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Basis of Presentation and Natur"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Restricted Cash and Cash Equiva"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portable Segment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Debt" sheetId="16" state="visible" r:id="rId16"/>
    <sheet xmlns:r="http://schemas.openxmlformats.org/officeDocument/2006/relationships" name="Share-Based and Other Compensat" sheetId="17" state="visible" r:id="rId17"/>
    <sheet xmlns:r="http://schemas.openxmlformats.org/officeDocument/2006/relationships" name="Earnings Per Share (Going Conce" sheetId="18" state="visible" r:id="rId18"/>
    <sheet xmlns:r="http://schemas.openxmlformats.org/officeDocument/2006/relationships" name="Shareholder Rights Plan" sheetId="19" state="visible" r:id="rId19"/>
    <sheet xmlns:r="http://schemas.openxmlformats.org/officeDocument/2006/relationships" name="Basis of Presentation and Nat_2" sheetId="20" state="visible" r:id="rId20"/>
    <sheet xmlns:r="http://schemas.openxmlformats.org/officeDocument/2006/relationships" name="Liability for Estimated Costs_2" sheetId="21" state="visible" r:id="rId21"/>
    <sheet xmlns:r="http://schemas.openxmlformats.org/officeDocument/2006/relationships" name="Restricted Cash and Cash Equi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Reportable Segments (Tables)" sheetId="25" state="visible" r:id="rId25"/>
    <sheet xmlns:r="http://schemas.openxmlformats.org/officeDocument/2006/relationships" name="Debt (Tables)" sheetId="26" state="visible" r:id="rId26"/>
    <sheet xmlns:r="http://schemas.openxmlformats.org/officeDocument/2006/relationships" name="Share-Based and Other Compens_2" sheetId="27" state="visible" r:id="rId27"/>
    <sheet xmlns:r="http://schemas.openxmlformats.org/officeDocument/2006/relationships" name="Earnings Per Share (Going Con_2" sheetId="28" state="visible" r:id="rId28"/>
    <sheet xmlns:r="http://schemas.openxmlformats.org/officeDocument/2006/relationships" name="Basis of Presentation and Nat_3" sheetId="29" state="visible" r:id="rId29"/>
    <sheet xmlns:r="http://schemas.openxmlformats.org/officeDocument/2006/relationships" name="Liability for Estimated Costs_3" sheetId="30" state="visible" r:id="rId30"/>
    <sheet xmlns:r="http://schemas.openxmlformats.org/officeDocument/2006/relationships" name="Liability for Estimated Costs_4" sheetId="31" state="visible" r:id="rId31"/>
    <sheet xmlns:r="http://schemas.openxmlformats.org/officeDocument/2006/relationships" name="Net Assets in Liquidation (Deta" sheetId="32" state="visible" r:id="rId32"/>
    <sheet xmlns:r="http://schemas.openxmlformats.org/officeDocument/2006/relationships" name="Restricted Cash and Cash Equi_3" sheetId="33" state="visible" r:id="rId33"/>
    <sheet xmlns:r="http://schemas.openxmlformats.org/officeDocument/2006/relationships" name="Revenue Recognition - Disaggreg" sheetId="34" state="visible" r:id="rId34"/>
    <sheet xmlns:r="http://schemas.openxmlformats.org/officeDocument/2006/relationships" name="Leases - Narrative (Details)" sheetId="35" state="visible" r:id="rId35"/>
    <sheet xmlns:r="http://schemas.openxmlformats.org/officeDocument/2006/relationships" name="Leases - Weighted Average Remai" sheetId="36" state="visible" r:id="rId36"/>
    <sheet xmlns:r="http://schemas.openxmlformats.org/officeDocument/2006/relationships" name="Leases - Lease Cost (Details)" sheetId="37" state="visible" r:id="rId37"/>
    <sheet xmlns:r="http://schemas.openxmlformats.org/officeDocument/2006/relationships" name="Leases - Lease Income (Details)" sheetId="38" state="visible" r:id="rId38"/>
    <sheet xmlns:r="http://schemas.openxmlformats.org/officeDocument/2006/relationships" name="Leases - Supplemental Disclosur" sheetId="39" state="visible" r:id="rId39"/>
    <sheet xmlns:r="http://schemas.openxmlformats.org/officeDocument/2006/relationships" name="Leases - Maturity ASC 842 (Deta" sheetId="40" state="visible" r:id="rId40"/>
    <sheet xmlns:r="http://schemas.openxmlformats.org/officeDocument/2006/relationships" name="Leases - Supplemental Balance S" sheetId="41" state="visible" r:id="rId41"/>
    <sheet xmlns:r="http://schemas.openxmlformats.org/officeDocument/2006/relationships" name="Reportable Segments - Narrative" sheetId="42" state="visible" r:id="rId42"/>
    <sheet xmlns:r="http://schemas.openxmlformats.org/officeDocument/2006/relationships" name="Reportable Segments - Segment R" sheetId="43" state="visible" r:id="rId43"/>
    <sheet xmlns:r="http://schemas.openxmlformats.org/officeDocument/2006/relationships" name="Income Taxes (Details)" sheetId="44" state="visible" r:id="rId44"/>
    <sheet xmlns:r="http://schemas.openxmlformats.org/officeDocument/2006/relationships" name="Related Parties - Narrative (De" sheetId="45" state="visible" r:id="rId45"/>
    <sheet xmlns:r="http://schemas.openxmlformats.org/officeDocument/2006/relationships" name="Debt - Schedule of Debt (Detail" sheetId="46" state="visible" r:id="rId46"/>
    <sheet xmlns:r="http://schemas.openxmlformats.org/officeDocument/2006/relationships" name="Debt - 2018 Credit Agreement (D" sheetId="47" state="visible" r:id="rId47"/>
    <sheet xmlns:r="http://schemas.openxmlformats.org/officeDocument/2006/relationships" name="Share-Based and Other Compens_3" sheetId="48" state="visible" r:id="rId48"/>
    <sheet xmlns:r="http://schemas.openxmlformats.org/officeDocument/2006/relationships" name="Share-Based and Other Compens_4" sheetId="49" state="visible" r:id="rId49"/>
    <sheet xmlns:r="http://schemas.openxmlformats.org/officeDocument/2006/relationships" name="Share-Based and Other Compens_5" sheetId="50" state="visible" r:id="rId50"/>
    <sheet xmlns:r="http://schemas.openxmlformats.org/officeDocument/2006/relationships" name="Earnings Per Share (Going Con_3" sheetId="51" state="visible" r:id="rId51"/>
    <sheet xmlns:r="http://schemas.openxmlformats.org/officeDocument/2006/relationships" name="Earnings Per Share (Going Con_4" sheetId="52" state="visible" r:id="rId52"/>
    <sheet xmlns:r="http://schemas.openxmlformats.org/officeDocument/2006/relationships" name="Shareholder Rights Plan - Narr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Mar. 09, 2022</t>
        </is>
      </c>
      <c r="C2" s="2" t="inlineStr">
        <is>
          <t>Apr. 1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9,
		2022</t>
        </is>
      </c>
    </row>
    <row r="7">
      <c r="A7" s="4" t="inlineStr">
        <is>
          <t>Document Transition Report</t>
        </is>
      </c>
      <c r="B7" s="4" t="inlineStr">
        <is>
          <t>false</t>
        </is>
      </c>
    </row>
    <row r="8">
      <c r="A8" s="4" t="inlineStr">
        <is>
          <t>Entity File Number</t>
        </is>
      </c>
      <c r="B8" s="4" t="inlineStr">
        <is>
          <t>001-08308</t>
        </is>
      </c>
    </row>
    <row r="9">
      <c r="A9" s="4" t="inlineStr">
        <is>
          <t>Entity Registrant Name</t>
        </is>
      </c>
      <c r="B9" s="4" t="inlineStr">
        <is>
          <t>Luby's, Inc.</t>
        </is>
      </c>
    </row>
    <row r="10">
      <c r="A10" s="4" t="inlineStr">
        <is>
          <t>Entity Incorporation, State or Country Code</t>
        </is>
      </c>
      <c r="B10" s="4" t="inlineStr">
        <is>
          <t>DE</t>
        </is>
      </c>
    </row>
    <row r="11">
      <c r="A11" s="4" t="inlineStr">
        <is>
          <t>Entity Tax Identification Number</t>
        </is>
      </c>
      <c r="B11" s="4" t="inlineStr">
        <is>
          <t>74-1335253</t>
        </is>
      </c>
    </row>
    <row r="12">
      <c r="A12" s="4" t="inlineStr">
        <is>
          <t>Entity Address, Address Line One</t>
        </is>
      </c>
      <c r="B12" s="4" t="inlineStr">
        <is>
          <t>13111 Northwest Freeway</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0</t>
        </is>
      </c>
    </row>
    <row r="17">
      <c r="A17" s="4" t="inlineStr">
        <is>
          <t>City Area Code</t>
        </is>
      </c>
      <c r="B17" s="4" t="inlineStr">
        <is>
          <t>(713)</t>
        </is>
      </c>
    </row>
    <row r="18">
      <c r="A18" s="4" t="inlineStr">
        <is>
          <t>Local Phone Number</t>
        </is>
      </c>
      <c r="B18" s="4" t="inlineStr">
        <is>
          <t>329-6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1083122</v>
      </c>
    </row>
    <row r="26">
      <c r="A26" s="4" t="inlineStr">
        <is>
          <t>Entity Central Index Key</t>
        </is>
      </c>
      <c r="B26" s="4" t="inlineStr">
        <is>
          <t>0000016099</t>
        </is>
      </c>
    </row>
    <row r="27">
      <c r="A27" s="4" t="inlineStr">
        <is>
          <t>Current Fiscal Year End Date</t>
        </is>
      </c>
      <c r="B27" s="4" t="inlineStr">
        <is>
          <t>--08-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Common Stock ($0.32 par value per share)</t>
        </is>
      </c>
    </row>
    <row r="32">
      <c r="A32" s="3" t="inlineStr">
        <is>
          <t>Entity Information [Line Items]</t>
        </is>
      </c>
    </row>
    <row r="33">
      <c r="A33" s="4" t="inlineStr">
        <is>
          <t>Title of 12(b) Security</t>
        </is>
      </c>
      <c r="B33" s="4" t="inlineStr">
        <is>
          <t>Common Stock ($0.32 par value per share)</t>
        </is>
      </c>
    </row>
    <row r="34">
      <c r="A34" s="4" t="inlineStr">
        <is>
          <t>Trading Symbol</t>
        </is>
      </c>
      <c r="B34" s="4" t="inlineStr">
        <is>
          <t>LUB</t>
        </is>
      </c>
    </row>
    <row r="35">
      <c r="A35" s="4" t="inlineStr">
        <is>
          <t>Security Exchange Name</t>
        </is>
      </c>
      <c r="B35" s="4" t="inlineStr">
        <is>
          <t>NYSE</t>
        </is>
      </c>
    </row>
    <row r="36">
      <c r="A36" s="4" t="inlineStr">
        <is>
          <t>Common Stock Purchase Rights</t>
        </is>
      </c>
    </row>
    <row r="37">
      <c r="A37" s="3" t="inlineStr">
        <is>
          <t>Entity Information [Line Items]</t>
        </is>
      </c>
    </row>
    <row r="38">
      <c r="A38" s="4" t="inlineStr">
        <is>
          <t>Title of 12(b) Security</t>
        </is>
      </c>
      <c r="B38" s="4" t="inlineStr">
        <is>
          <t>Common Stock Purchase Rights</t>
        </is>
      </c>
    </row>
    <row r="39">
      <c r="A39" s="4" t="inlineStr">
        <is>
          <t>Trading Symbol</t>
        </is>
      </c>
      <c r="B39" s="4" t="inlineStr">
        <is>
          <t>N/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09, 2022</t>
        </is>
      </c>
    </row>
    <row r="3">
      <c r="A3" s="3" t="inlineStr">
        <is>
          <t>Revenue from Contract with Customer [Abstract]</t>
        </is>
      </c>
    </row>
    <row r="4">
      <c r="A4" s="4" t="inlineStr">
        <is>
          <t>Revenue Recognition</t>
        </is>
      </c>
      <c r="B4" s="4" t="inlineStr">
        <is>
          <t>Revenue Recognition Under the going concern basis of accounting, we recognized revenue as described below. Under the liquidation basis of accounting, we estimate the cash receipts from food and beverage sales at each of our restaurants and royalties and fees under our culinary contract services ("CCS") contracts. We estimate these expected cash receipts from operating these businesses through the point when we expect the operations of these businesses or individual income producing properties are sold to a new owner or when we otherwise estimate operations cease. This estimated ending period for operating these businesses generally is the third quarter of fiscal 2022. These estimated revenues are included in the calculation of estimated costs in excess of estimated receipts during liquidation on our consolidated statement of net assets in liquidation. Estimated proceeds from the sale of our operating businesses and real estate assets are recorded separately from the estimated operating revenues and are included in properties and business units for sale on our consolidated statement of net assets in liquidation. Restaurant Sales Under the going concern basis of accounting, restaurant sales consisted of sales of food and beverage products to restaurant guests at our Luby’s cafeterias and our Fuddruckers restaurants. Revenue from restaurant sales was recognized at the point of sale and was presented net of discounts, coupons, employee meals and complimentary meals. Sales taxes that we collected and remitted to the appropriate taxing authority related to these sales were excluded from revenue. Under the liquidation basis of accounting, we have estimated the sales to be collected at each restaurant through the point when we estimate that operations at each restaurant no longer occur under our ownership. This estimated point when we no longer own operating restaurants varies based on whether the restaurant location is a Luby's cafeteria or a Fuddruckers restaurant, whether the restaurant location is situated on property we own or lease, and other factors. During this holding period when we own restaurants, sales are estimated based on recent sales history and consideration of historical seasonal patterns. We sold gift cards to our customers in our venues and through certain third-party distributors. These gift cards do not expire and do not incur a service fee on unused balances. Under the going concern basis of accounting sales of gift cards to our restaurant customers were initially recorded as a contract liability, included in accrued expenses and other liabilities, at their expected redemption value. When gift cards were redeemed, we recognized revenue and reduced the contract liability. Discounts on gift cards sold by third parties were recorded as a reduction to accrued expenses and other liabilities and were recognized as a reduction to revenue over a period that approximated redemption patterns. The portion of gift cards sold to customers that are never redeemed is commonly referred to as gift card breakage. We recognized gift card breakage revenue in proportion to the pattern of gift card redemptions exercised by our customers, using an estimated breakage rate based on our historical experience. Under the liquidation basis of accounting, the unredeemed gift card balance, net of estimated breakage, was included in accrued expenses and other liabilities on our consolidated statement of net assets in liquidation. The buyer of the Fuddruckers brand assumed the liability for unredeemed Fuddruckers gift cards in the fourth quarter of fiscal 2021. The buyer of the Luby's brand assumed the liability for unredeemed Luby's gift cards in the first quarter of fiscal 2022. CCS revenue Our CCS segment provides food, beverage and catering services to our clients at their locations. Depending on the type of client and service, we are either paid directly by our client and/or directly by the customer to whom we have been provided access by our client. Subsequent to March 9, 2022, we sold our CCS business, as further described in Note 1. Basis of Presentation and Nature of Operation. We typically use one of the following types of client contracts in our CCS business: Fee-Based Contracts Revenue from fee-based contracts wa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was allocated entirely to the management services performance obligation. Under the going concern basis of accounting, we recognized revenue from our management fee and payroll cost reimbursement over time as the services were performed; and we recognized revenue from our food and third party purchases reimbursement at the point in time when the vendor delivered the goods or performed the services. Profit and Loss Contracts Revenue from profit and loss contracts consisted primarily of sales made to consumers, typically with little or no subsidy charged to clients. Under the going concern basis of accounting, revenue was recognized at the point of sale to the consumer. Sales taxes that we collected and remitted to the appropriate taxing authority related to these sales were excluded from revenue. As part of client contracts, we sometimes make payments to clients, such as concession rentals, vending commissions and profit share. These payments were accounted for as operating costs when incurred. Revenue from the sale of frozen foods included royalty fees based on a percentage of frozen food sales and was recognized at the point in time when product was delivered by our contracted manufacturers to the retail outlet. Under the liquidation basis of accounting, we have estimated the cash receipts, based on recent cash collections and forecasted level of operations for our CCS contracts through the expected holding period for this business unit. The estimated cash receipts are included in the calculation of estimated costs in excess of estimated receipts on our consolidated statement of net assets in liquidation. Franchise revenues Franchise revenues consisted primarily of royalties, marketing and advertising fund (“MAF”) contributions, initial and renewal franchise fees, and upfront fees from area development agreements related to our Fuddruckers restaurant brand. Our performance obligations under franchise agreements consisted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id not consider them to be individually distinct. We accounted for them as a single performance obligation, which was satisfied over time by providing a right to use our intellectual property over the term of each franchise agreement. Royalties, including franchisee MAF contributions, were calculated as a percentage of franchise restaurant sales. MAF contributions paid by franchisees were used for the creation and development of brand advertising, marketing and public relations, merchandising research and related programs, activities and materials. The initial franchisee fee was payable upon execution of the franchise agreement and any renewal fee was due and payable at the expiration of the initial term of the franchise agreement. Our franchise agreement royalties, including advertising fund contributions, represented sales-based royalties that were related entirely to our performance obligation under the franchise agreement and were recognized as franchise sales occur. Under the going concern basis of accounting, initial and renewal franchise fees and area development fees were recognized as revenue over the term of the respective agreement. Area development fees are not distinct from franchise fees, so upfront fees paid by franchisees for exclusive development rights were deferred and apportioned to each franchise restaurant opened by the franchisee. The pro-rata amount apportioned to each restaurant was accounted for as an initial franchise fee. Under the liquidation basis of accounting, we estimated the cash collections from Fuddruckers franchisees over an anticipated holding period. Recent trends in collection of Fuddruckers franchise royalties were used as a basis for this forecast. We sold the Fuddruckers franchise operations in the fourth quarter of fiscal 2021. Revenue from vending machine sales was recorded at the point in time when the sale occurred. Disaggregation of Total Revenues (going concern basis - in millions): Period Ending November 18, 2020 (12 weeks) Revenue from performance obligations: Satisfied at a point in time $ 38.5 Satisfied over time 3.4 Total Sales $ 41.9 See Note 7. Reportable Segments for disaggregation of revenue by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09, 2022</t>
        </is>
      </c>
    </row>
    <row r="3">
      <c r="A3" s="3" t="inlineStr">
        <is>
          <t>Leases [Abstract]</t>
        </is>
      </c>
    </row>
    <row r="4">
      <c r="A4" s="4" t="inlineStr">
        <is>
          <t>Leases</t>
        </is>
      </c>
      <c r="B4"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d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an at the date on which the leased asset wa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more options to renew or extend the lease generally from one At the inception of a new lease, we recognized an operating lease liability and a corresponding right-of-use asset, which we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have produced materially different amounts of depreciation, amortization and rent expense than would be reported if different assumed lease terms were used. The discount rate used to determine the present value of the lease payments was our estimated collateralized incremental borrowing rate, based on the yield curve for the respective lease terms. We use this method because we generally cannot determine the interest rate implicit in the lease.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Weighted-average lease terms and discount rates were as follows: March 09, 2022 August 25, 2021 Weighted-average remaining lease term 4.86 years 4.72 years Weighted-average discount rate 9.74% 9.55% Under the going concern basis of accounting, components of lease expense were as follows (in thousands): 12 Weeks Ended November 18, 2020 Operating lease expense $ 1,120 Variable lease expense 138 Short-term lease expense 92 Sublease expense 18 Total lease expense $ 1,368 Under the going concern basis of accounting, operating lease income was included in other income on our consolidated statements of operations and was comprised of (in thousands): 12 Weeks Ended November 18, 2020 Operating lease income $ 62 Sublease income 18 Variable lease income 5 Total lease income $ 85 Supplemental disclosures of cash flow information related to leases were as follows (in thousands): 12 Weeks Ended November 18, 2020 Cash paid for amounts included in the measurement of lease liabilities $ 2,358 Right-of-use assets obtained in exchange for lease liabilities $ — Obligations maturities as of March 9, 2022 were as follow (in thousands): Remainder of FY 2022 $ 657 FY 2023 1,765 FY 2024 938 FY 2025 742 FY 2026 1,007 Thereafter 1,304 Total lease payments 6,413 Less: imputed interest (1,458) Present value of operating lease obligations $ 4,955 Abandoned Leased Facilities - Liability for Store Closings We classified six and seven leased restaurant locations as abandoned as of March 9, 2022 and August 25, 2021, respectively. Although we may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the two quarters ended March 9, 2022, we settled and terminated one abandoned lease. The liability for our abandoned leases at March 9, 2022 and August 25, 2021 is as follows (in thousands): March 9, 2022 August 25, 2021 (Liquidation Basis) Included in Operating lease liabilities $ 753 $ 1,656 Included in Accrued expenses and other liabilities 1,013 1,381 Total $ 1,766 $ 3,037 </t>
        </is>
      </c>
    </row>
    <row r="5">
      <c r="A5" s="4" t="inlineStr">
        <is>
          <t>Leases</t>
        </is>
      </c>
      <c r="B5"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d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an at the date on which the leased asset wa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more options to renew or extend the lease generally from one At the inception of a new lease, we recognized an operating lease liability and a corresponding right-of-use asset, which we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have produced materially different amounts of depreciation, amortization and rent expense than would be reported if different assumed lease terms were used. The discount rate used to determine the present value of the lease payments was our estimated collateralized incremental borrowing rate, based on the yield curve for the respective lease terms. We use this method because we generally cannot determine the interest rate implicit in the lease.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Weighted-average lease terms and discount rates were as follows: March 09, 2022 August 25, 2021 Weighted-average remaining lease term 4.86 years 4.72 years Weighted-average discount rate 9.74% 9.55% Under the going concern basis of accounting, components of lease expense were as follows (in thousands): 12 Weeks Ended November 18, 2020 Operating lease expense $ 1,120 Variable lease expense 138 Short-term lease expense 92 Sublease expense 18 Total lease expense $ 1,368 Under the going concern basis of accounting, operating lease income was included in other income on our consolidated statements of operations and was comprised of (in thousands): 12 Weeks Ended November 18, 2020 Operating lease income $ 62 Sublease income 18 Variable lease income 5 Total lease income $ 85 Supplemental disclosures of cash flow information related to leases were as follows (in thousands): 12 Weeks Ended November 18, 2020 Cash paid for amounts included in the measurement of lease liabilities $ 2,358 Right-of-use assets obtained in exchange for lease liabilities $ — Obligations maturities as of March 9, 2022 were as follow (in thousands): Remainder of FY 2022 $ 657 FY 2023 1,765 FY 2024 938 FY 2025 742 FY 2026 1,007 Thereafter 1,304 Total lease payments 6,413 Less: imputed interest (1,458) Present value of operating lease obligations $ 4,955 Abandoned Leased Facilities - Liability for Store Closings We classified six and seven leased restaurant locations as abandoned as of March 9, 2022 and August 25, 2021, respectively. Although we may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the two quarters ended March 9, 2022, we settled and terminated one abandoned lease. The liability for our abandoned leases at March 9, 2022 and August 25, 2021 is as follows (in thousands): March 9, 2022 August 25, 2021 (Liquidation Basis) Included in Operating lease liabilities $ 753 $ 1,656 Included in Accrued expenses and other liabilities 1,013 1,381 Total $ 1,766 $ 3,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Mar. 09, 2022</t>
        </is>
      </c>
    </row>
    <row r="3">
      <c r="A3" s="3" t="inlineStr">
        <is>
          <t>Segment Reporting [Abstract]</t>
        </is>
      </c>
    </row>
    <row r="4">
      <c r="A4" s="4" t="inlineStr">
        <is>
          <t>Reportable Segments</t>
        </is>
      </c>
      <c r="B4" s="4" t="inlineStr">
        <is>
          <t>Reportable Segments Under the going concern basis of accounting, we had five reportable segments: Luby’s Cafeterias, Fuddruckers Restaurants, Cheeseburger in Paradise Restaurants, Fuddruckers franchise operations, and CCS. In connection with our Plan of Liquidation, we have one reportable segment under the liquidation basis of accounting. Segment Table The tables below show segment financial information under the going concern basis of accounting (in thousands): Period Ended November 18, 2020 (12 weeks) Sales: Luby's cafeterias $ 31,949 Fuddruckers restaurants 4,550 Cheeseburger in Paradise restaurants — Culinary contract services 4,918 Fuddruckers franchise operations 530 Total $ 41,947 Segment level profit (loss): Luby's cafeterias $ 4,896 Fuddruckers restaurants (412) Cheeseburger in Paradise restaurants (85) Culinary contract services 451 Fuddruckers franchise operations 236 Total $ 5,086 Depreciation and amortization: Luby's cafeterias $ 1,530 Fuddruckers restaurants 167 Cheeseburger in Paradise restaurants — Culinary contract services 8 Fuddruckers franchise operations 1 Corporate 436 Total $ 2,142 Capital expenditures: Luby's cafeterias $ 416 Fuddruckers restaurants 17 Cheeseburger in Paradise restaurants — Fuddruckers franchise operations — Corporate — Total $ 433 Period Ended November 18, 2020 (12 weeks) Loss before income taxes and discontinued operations: Segment level profit $ 5,086 Opening costs — Depreciation and amortization (2,142) Selling, general and administrative expenses (4,267) Other charges (416) Net provision for asset impairments and restaurant closings 85 Net loss on disposition of property and equipment (117) Interest income 8 Interest expense (1,212) Other income, net 30 Total $ (2,9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09, 2022</t>
        </is>
      </c>
    </row>
    <row r="3">
      <c r="A3" s="3" t="inlineStr">
        <is>
          <t>Income Tax Disclosure [Abstract]</t>
        </is>
      </c>
    </row>
    <row r="4">
      <c r="A4" s="4" t="inlineStr">
        <is>
          <t>Income Taxes</t>
        </is>
      </c>
      <c r="B4" s="4" t="inlineStr">
        <is>
          <t>Income Taxes No cash payments of estimated federal income taxes were made during the two quarters ended March 9, 2022. Under the liquidation basis of accounting, we have estimated the actual cash tax payments based on our estimate of operations and the timing and amount to be collected on the sale of our assets. We have included a liability of $1.7 million in accrued expenses and other liabilities on our consolidated statements of net assets in liquidation at March 9, 2022. At August 25, 2021, we recognized a net deferred tax liability of $0.7 million after valuation allowance as a result of anticipated taxable gains to be generated from future asset sales as part of our Plan of Liquidation and our ability to utilize our deferred tax assets. The net deferred tax liability is included in other liabilities on our consolidated statements of net assets in liquidation at August 25, 2021.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our deferred tax assets, we considered anticipated utilization of deferred tax assets against the results of our liquidation activities. Under the going concern basis of accounting, the effective tax rate ("ETR") for continuing operations was a negative 2.0% for the 12 week period ended November 18, 2020. The ETR for the 12 week period ended November 18, 2020 differed from the federal statutory rate of 21% due to management's full valuation allowance conclusion, state income taxes, and other discrete items. Management believes that adequate provisions for income taxes have been reflected in the consolidated financial statements and is not aware of any significant exposure items that have not been reflected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09, 2022</t>
        </is>
      </c>
    </row>
    <row r="3">
      <c r="A3" s="3" t="inlineStr">
        <is>
          <t>Commitments and Contingencies Disclosure [Abstract]</t>
        </is>
      </c>
    </row>
    <row r="4">
      <c r="A4" s="4" t="inlineStr">
        <is>
          <t>Commitments and Contingencies</t>
        </is>
      </c>
      <c r="B4" s="4" t="inlineStr">
        <is>
          <t xml:space="preserve">Commitments and Contingencies Off-Balance Sheet Arrangements The Company has no off-balance sheet arrangements. Pending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r. 09, 2022</t>
        </is>
      </c>
    </row>
    <row r="3">
      <c r="A3" s="3" t="inlineStr">
        <is>
          <t>Related Party Transactions [Abstract]</t>
        </is>
      </c>
    </row>
    <row r="4">
      <c r="A4" s="4" t="inlineStr">
        <is>
          <t>Related Parties</t>
        </is>
      </c>
      <c r="B4" s="4" t="inlineStr">
        <is>
          <t>Related Parties Affiliate Services Christopher J. Pappas, the Company’s former Chief Executive Officer, and Harris J. Pappas, a former director of the Company, own two restaurant related entities (the “Pappas entities”) that may, from time to time, provide services to the Company and its subsidiaries, as detailed in the Amended and Restated Master Sales Agreement dated August 2, 2017 among the Company and the Pappas entities. Collectively, Messrs. Pappas and the Pappas entities own greater than five percent of the Company's common stock. We received no services under the Amended and Restated Master Sales Agreement for custom-fabricated and refurbished equipment in the two quarters ended March 9, 2022 and March 10, 2021, respectively. Services provided under this agreement are subject to review and approval by the Finance and Audit Committee of our Board of Directors. Operating Leases We had leased two restaurant locations that were owned by a Pappas entity. The leases were terminated on December 31, 2020 and February 26, 2021, respectively. For the two quarters ended March 10, 2021, affiliated rents incurred as a percentage of relative total Company cost was 0.41%. Rent payments under the two lease agreements were $133 thousand for the two quarters ended March 10, 2021. Fuddruckers Franchise In February 2021, we completed the sale and transfer of a previously company-owned Fuddruckers restaurant to HPCP Investments, LLC, one of the Pappas entities, for cash proceeds of approximately $0.2 million and the termination of our operating lease on the property, discussed above. Concurrent with the sale, Pappas Restaurants, Inc. entered into a franchise agreement with us to operate a Fuddruckers restaurant at this location. Each of these transactions was approved by the Finance and Audit Committee of our Board of Directors. Other See Subsequent Events section of Note 1. Basis of Presentation and Nature of Operations for discussion of sale of the CCS business to the Pappas entities. Management Affiliations Effective January 27, 2021, the Board of Directors appointed John Garilli as the Company’s Interim President and Chief Executive Officer. The Company and Mr. Garilli’s employer, Winthrop Capital Advisors LLC ("WCA"), entered into an agreement (the “Agreement”), pursuant to which the Company paid WCA a one-time fee of $50,000 and will pay a monthly fee of $20,000 for so long as Mr. Garilli serves the Company in said positions. The Company has also entered into an Indemnity Agreement with Mr. Garilli and WCA. Effective September 1, 2021 the Board of Directors appointed Eric Montague as the Company's Interim Chief Financial Officer. The Company and Mr. Montague's employer, WCA, entered into an agreement pursuant to which the Company will pay WCA a monthly fee of $10,000 for so long as Mr. Montague serves the Company in said position. The Company and WCA had previously entered into a consulting agreement, pursuant to which WCA provided consulting services related to the Company’s adoption of the liquidation basis of accounting in the filing of our Quarterly Report on Form 10-Q for the quarter ended December 16, 2020. The Company and WCA also executed separate consulting agreements to provide similar services for the filing of each of our subsequent Quarterly Reports on Form 10-Q and for the filing of our Annual Report on Form 10-K for the fiscal year ended August 25, 2021. In addition, the Company and WCA executed separate consulting agreements to provide treasury accounting services on an as-needed basis at an hourly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09, 2022</t>
        </is>
      </c>
    </row>
    <row r="3">
      <c r="A3" s="3" t="inlineStr">
        <is>
          <t>Debt Disclosure [Abstract]</t>
        </is>
      </c>
    </row>
    <row r="4">
      <c r="A4" s="4" t="inlineStr">
        <is>
          <t>Debt</t>
        </is>
      </c>
      <c r="B4" s="4" t="inlineStr">
        <is>
          <t>Debt The following table summarizes debt balances at March 9, 2022 and August 25, 2021 (in thousands): March 9, August 25, Long-Term Debt 2018 Credit Agreement - Revolver $ — $ 5,000 2018 Credit Agreement - Term Loans — 12,024 Total credit facility debt $ — $ 17,024 Credit Agreement All amounts outstanding under the Credit Facility were repaid and the Credit Facility was terminated on September 30, 2021. On December 13, 2018, we entered into a credit agreement (amended as defined below), the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0 million consisting of a $10.0 million revolving credit facility, a $10.0 million delayed draw term loan, and a $60.0 million term loan (the "Credit Facility"). Borrowings under the Credit Facility bore interest at the three month London InterBank Offered Rate ("LIBOR") plus 7.75% per annum. Interest was payable quarterly and accrued daily. Other As of March 9, 2022, we had approximately $3.3 million committed under letters of credit, which are used as security for payments of insurance obligations and to our largest food vendor. The letters of credit are fully cash collater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 Matters</t>
        </is>
      </c>
      <c r="B1" s="2" t="inlineStr">
        <is>
          <t>6 Months Ended</t>
        </is>
      </c>
    </row>
    <row r="2">
      <c r="B2" s="2" t="inlineStr">
        <is>
          <t>Mar. 09, 2022</t>
        </is>
      </c>
    </row>
    <row r="3">
      <c r="A3" s="3" t="inlineStr">
        <is>
          <t>Share-based Payment Arrangement [Abstract]</t>
        </is>
      </c>
    </row>
    <row r="4">
      <c r="A4" s="4" t="inlineStr">
        <is>
          <t>Share-Based and Other Compensation Matters</t>
        </is>
      </c>
      <c r="B4" s="4" t="inlineStr">
        <is>
          <t>Share-Based and Other Compensation Matters We have two active share-based stock plans, the Luby's Incentive Stock Plan, as amended and restated effective December 5, 2015 (the "Employee Stock Plan") and the Non-employee Director Stock Plan, as amended and restated effective February 9, 2018. Both plans authorize the granting of stock options, restricted stock, and other types of awards consistent with the purpose of the plans. As of March 9, 2022, no shares remain available for future issuance under the Non-employee Director Stock Plan. Under the going concern basis of accounting, compensation costs for share-based payment arrangements under the Non-employee Director Stock Plan, recognized in selling, general and administrative expenses, was approximately $158 thousand, for the 12 weeks ended November 18, 2020. Of the aggregate 4.1 million shares approved for issuance under the Employee Stock Plan, as amended, 7.4 million options and restricted stock units have been granted to date, and 5.5 million options and restricted stock units were canceled or expired and added back into the plan since the plan’s inception in 2005. As of March 9, 2022, approximately 2.2 million shares remain available for future issuance. Under the going concern basis of accounting, compensation costs for share-based payment arrangements under the Employee Stock Plan, recognized in selling, general and administrative expenses, was approximately $25 thousand for the 12 weeks ended November 18, 2020. Stock Options Stock options granted under either the Employee Stock Plan have exercise prices equal to the market price of the Company’s common stock at the date of the grant. No options to purchase shares were outstanding under the Non-employee Director Stock Plan as of March 9, 2022 or as of August 25, 2021. Options granted under the Employee Stock Plan generally vest 50% on the first anniversary date of the grant date, 25% on the second anniversary of the grant date and 25% on the third anniversary of the grant date, with all options expiring ten years from the grant date. No options were granted in the two quarters ended March 9, 2022. Options to purchase 347,524 shares at adjusted option prices of $0.82 to $2.89 per share remain outstanding as of March 9, 2022. A summary of the Company’s stock option activity for the two quarters ended March 9, 2022 is presented in the following table: Shares Weighted- Average Exercise Price (1) Weighted- Aggregate (Per share) (In years) (In thousands) Outstanding at August 25, 2021 401,690 $ 4.09 4.2 $ 138.0 Exercised (49,502) $ (3.20) — $ 25.7 Cancelled / Forfeited — $ — — — Expired (4,664) $ 4.42 — — Outstanding at March 9, 2022 347,524 $ 2.10 3.6 $ 244.2 Exercisable at March 9, 2022 347,524 $ 2.10 3.6 $ 244.2 (1) As a result of the $2.00 per share initial liquidating distribution on November 1, 2021, the exercise price of all stock options outstanding on that date was adjusted accordingly. The intrinsic value for stock options outstanding and exercisable is defined as the difference between the current market value, or closing price on March 9, 2022, and the grant price on the measurement dates in the table above.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two quarters ended March 9, 2022 is presented in the following table: Restricted Weighted Weighted- (Per share) (In years) Unvested at August 25, 2021 5,236 $ 1.92 1.1 Unvested at March 9, 2022 5,236 $ 1.92 0.8 Restricted Stock Awards Under the Non-employee Director Stock Plan, directors received grants of restricted stock in lieu of cash payments, for all or a portion of their compensation as directors. Directors received a 20% premium of additional restricted stock by opting to receive stock over a minimum required amount of stock, in lieu of cash. The number of shares granted wa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As of March 9, 2022, there are no shares available for issuance under the Non-employee Director Stock Plan and future directors compensation will be paid in cash. Cash and Restricted Share Bonus Plans On August 12, 2020, the Board of Directors approved a bonus opportunity agreement by which six members of management, including the Chief Operating Officer, the Chief Financial Officer and the Chief Accounting Officer are eligible to receive both a cash bonus and a restricted stock award bonus (collectively, the "retention awards"). The retention awards are intended to retain certain key employees in their roles with the Company and to carry out the Plan of Dissolution. A portion of the retention awards is earned for each of the closing of the sale of (1) our CCS business line, (2) the Fuddruckers business line and (3) 30 or more of our Luby's Cafeterias (each being a "Triggering Event"). The cash bonus will be paid on the next payroll cycle following such Triggering Event. The restricted stock award will be considered earned as of such Triggering Event and shall vest on the 1st anniversary of the Triggering Event, unless the individual's employment with us is terminated prior to the restriction lapsing. The total cash bonus available to be earned as of March 9, 2022 is approximately $28 thousand. The total number of restricted shares available to be earned as of March 9, 2022 is 18,000 shares. The grant date for the restricted stock award was August 25, 2020 and the grant date fair value of the unearned shares as of March 9, 2022 was approximately $20 thousand, based on the average share price of our common stock of $1.095 on the grant date. Severance Agreements On August 12, 2020, the Board of Directors approved severance agreements for eight members of management, including the Chief Operating Officer, the Chief Financial Officer and the Chief Accounting Officer. The agreements provide for a separation payment upon (1) termination by the Company of employment without cause (as defined in the severance agreement), (2) resignation for Good Reason (as defined in the Appendix to the severance agreement), in either case the individual ceases to be employed by us or a successor to all or part of our business. The separation payment will not be paid if the individual is offered, but declines comparable employment with a successor. The separation payment is calculated as a percentage of the individual's annual base salary, ranging from 25% to 100%. Two members of management have since resigned from the Company and their severance agreements were terminated. We made $0.2 million in separation payments under the agreement during the two quarters ended March 9, 2022. The total amount of severance that would be paid to the five remaining members of management with severance agreements as of March 9, 2022 is approximately $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Going Concern Basis)</t>
        </is>
      </c>
      <c r="B1" s="2" t="inlineStr">
        <is>
          <t>6 Months Ended</t>
        </is>
      </c>
    </row>
    <row r="2">
      <c r="B2" s="2" t="inlineStr">
        <is>
          <t>Mar. 09, 2022</t>
        </is>
      </c>
    </row>
    <row r="3">
      <c r="A3" s="3" t="inlineStr">
        <is>
          <t>Earnings Per Share [Abstract]</t>
        </is>
      </c>
    </row>
    <row r="4">
      <c r="A4" s="4" t="inlineStr">
        <is>
          <t>Earnings Per Share (Going Concern Basis)</t>
        </is>
      </c>
      <c r="B4" s="4" t="inlineStr">
        <is>
          <t>Earnings Per Share (Going Concern Basis) Under the going concern basis of accounting, basic net income per share is computed by dividing net income available to common shareholders by the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Potentially dilutive shares not included in the computation of net loss per share, because to do so would have been anti-dilutive, totaled 115,515 for the 12 week period ended November 18, 2020. Additionally, stock options excluded from the computation of net income per share for the 12 week period ended November 18, 2020 include 849,970 shares with exercise prices exceeding market prices whose inclusion would be anti-dilutive. The components of basic and diluted net loss per share are as follows (in thousands, except per share data): Period Ended November 18, (12 weeks) Numerator: Loss from continuing operations $ (3,003) Loss from discontinued operations, net of income taxes (16) NET LOSS $ (3,019) Denominator: Denominator for basic earnings per share—weighted-average shares 30,662 Effect of potentially dilutive securities: Employee and non-employee stock options — Denominator for earnings per share assuming dilution 30,662 Loss per share from continuing operations: Basic and diluted $ (0.10) Loss per share from discontinued operations: Basic and diluted $ 0.00 Loss per share: Basic and diluted $ (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6 Months Ended</t>
        </is>
      </c>
    </row>
    <row r="2">
      <c r="B2" s="2" t="inlineStr">
        <is>
          <t>Mar. 09, 2022</t>
        </is>
      </c>
    </row>
    <row r="3">
      <c r="A3" s="3" t="inlineStr">
        <is>
          <t>Equity [Abstract]</t>
        </is>
      </c>
    </row>
    <row r="4">
      <c r="A4" s="4" t="inlineStr">
        <is>
          <t>Shareholder Rights Plan</t>
        </is>
      </c>
      <c r="B4" s="4" t="inlineStr">
        <is>
          <t>Shareholder Rights Plan The Board of Directors adopted a shareholder rights plan with a 10% triggering threshold and declared a dividend distribution of one right initially representing the right to purchase one half of a share of Luby’s common stock, upon specified terms and conditions. The Board of Directors adopted the shareholder rights plan in view of the concentrated ownership of Luby’s common stock as a means to ensure that all of Luby’s stockholders are treated equally. The shareholder rights plan is designed to limit the ability of any person or group to gain control of Luby’s without paying all of Luby’s stockholders a premium for that control. The shareholder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a number of shares of Luby’s common stock having a then-current market value of twice such price. The shareholder rights plan exempts any person or group owning 10% or more (35.5% or more in the case of Harris J. Pappas, Christopher J. Pappas and their respective affiliates and associates) of Luby’s common stock immediately prior to the adoption of the shareholder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0.01 per right at the option of Luby’s Board of Directors. Luby’s financial condition, operations, and earnings per share were not affected by the adoption of the shareholder rights plan. On January 31 , 2022, Luby’s, Inc. and American Stock Transfer &amp; Trust Company, LLC entered into the Fourth Amendment to Rights Agreement (the “Fourth Amendment”), amending the Rights Agreement, dated as of February 15, 2018, as amended by the First Amendment to Rights Agreement, dated as of February 11, 2019, the Second Amendment to Rights Agreement, dated as of February 14, 2020, and the Third Amendment to Rights Agreement dated February 14, 2021 (as amended, the “Rights Agreement”). The Fourth Amendment extends the final expiration time of the Rights Agreement from 5:00 p.m. Eastern Standard Time on February 15, 2022 to 5:00 p.m. Eastern Standard Time on February 1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in Liquidation - USD ($) $ in Thousands</t>
        </is>
      </c>
      <c r="B1" s="2" t="inlineStr">
        <is>
          <t>Mar. 09, 2022</t>
        </is>
      </c>
      <c r="C1" s="2" t="inlineStr">
        <is>
          <t>Aug. 25, 2021</t>
        </is>
      </c>
    </row>
    <row r="2">
      <c r="A2" s="3" t="inlineStr">
        <is>
          <t>ASSETS</t>
        </is>
      </c>
    </row>
    <row r="3">
      <c r="A3" s="4" t="inlineStr">
        <is>
          <t>Restricted cash and cash equivalents</t>
        </is>
      </c>
      <c r="B3" s="6" t="n">
        <v>3800</v>
      </c>
      <c r="C3" s="6" t="n">
        <v>5500</v>
      </c>
    </row>
    <row r="4">
      <c r="A4" s="3" t="inlineStr">
        <is>
          <t>LIABILITIES</t>
        </is>
      </c>
    </row>
    <row r="5">
      <c r="A5" s="4" t="inlineStr">
        <is>
          <t>Liability for estimated costs in excess of estimated receipts during liquidation</t>
        </is>
      </c>
      <c r="B5" s="5" t="n">
        <v>980</v>
      </c>
      <c r="C5" s="5" t="n">
        <v>11289</v>
      </c>
    </row>
    <row r="6">
      <c r="A6" s="4" t="inlineStr">
        <is>
          <t>Scenario, Adjustment</t>
        </is>
      </c>
    </row>
    <row r="7">
      <c r="A7" s="3" t="inlineStr">
        <is>
          <t>ASSETS</t>
        </is>
      </c>
    </row>
    <row r="8">
      <c r="A8" s="4" t="inlineStr">
        <is>
          <t>Cash and cash equivalents</t>
        </is>
      </c>
      <c r="B8" s="5" t="n">
        <v>27507</v>
      </c>
      <c r="C8" s="5" t="n">
        <v>14392</v>
      </c>
    </row>
    <row r="9">
      <c r="A9" s="4" t="inlineStr">
        <is>
          <t>Accounts and notes receivable</t>
        </is>
      </c>
      <c r="B9" s="5" t="n">
        <v>23421</v>
      </c>
      <c r="C9" s="5" t="n">
        <v>10184</v>
      </c>
    </row>
    <row r="10">
      <c r="A10" s="4" t="inlineStr">
        <is>
          <t>Restricted cash and cash equivalents</t>
        </is>
      </c>
      <c r="B10" s="5" t="n">
        <v>3828</v>
      </c>
      <c r="C10" s="5" t="n">
        <v>5492</v>
      </c>
    </row>
    <row r="11">
      <c r="A11" s="4" t="inlineStr">
        <is>
          <t>Properties and business units for sale</t>
        </is>
      </c>
      <c r="B11" s="5" t="n">
        <v>47196</v>
      </c>
      <c r="C11" s="5" t="n">
        <v>176960</v>
      </c>
    </row>
    <row r="12">
      <c r="A12" s="4" t="inlineStr">
        <is>
          <t>Other assets</t>
        </is>
      </c>
      <c r="B12" s="5" t="n">
        <v>3000</v>
      </c>
      <c r="C12" s="5" t="n">
        <v>0</v>
      </c>
    </row>
    <row r="13">
      <c r="A13" s="4" t="inlineStr">
        <is>
          <t>Total Assets</t>
        </is>
      </c>
      <c r="B13" s="5" t="n">
        <v>104952</v>
      </c>
      <c r="C13" s="5" t="n">
        <v>207028</v>
      </c>
    </row>
    <row r="14">
      <c r="A14" s="3" t="inlineStr">
        <is>
          <t>LIABILITIES</t>
        </is>
      </c>
    </row>
    <row r="15">
      <c r="A15" s="4" t="inlineStr">
        <is>
          <t>Accounts payable</t>
        </is>
      </c>
      <c r="B15" s="5" t="n">
        <v>2852</v>
      </c>
      <c r="C15" s="5" t="n">
        <v>2968</v>
      </c>
    </row>
    <row r="16">
      <c r="A16" s="4" t="inlineStr">
        <is>
          <t>Accrued expenses and other liabilities</t>
        </is>
      </c>
      <c r="B16" s="5" t="n">
        <v>5784</v>
      </c>
      <c r="C16" s="5" t="n">
        <v>12383</v>
      </c>
    </row>
    <row r="17">
      <c r="A17" s="4" t="inlineStr">
        <is>
          <t>Credit facility debt</t>
        </is>
      </c>
      <c r="B17" s="5" t="n">
        <v>0</v>
      </c>
      <c r="C17" s="5" t="n">
        <v>17024</v>
      </c>
    </row>
    <row r="18">
      <c r="A18" s="4" t="inlineStr">
        <is>
          <t>Operating lease liabilities</t>
        </is>
      </c>
      <c r="B18" s="5" t="n">
        <v>4955</v>
      </c>
      <c r="C18" s="5" t="n">
        <v>7181</v>
      </c>
    </row>
    <row r="19">
      <c r="A19" s="4" t="inlineStr">
        <is>
          <t>Liability for estimated costs in excess of estimated receipts during liquidation</t>
        </is>
      </c>
      <c r="B19" s="5" t="n">
        <v>980</v>
      </c>
      <c r="C19" s="5" t="n">
        <v>11289</v>
      </c>
    </row>
    <row r="20">
      <c r="A20" s="4" t="inlineStr">
        <is>
          <t>Other liabilities</t>
        </is>
      </c>
      <c r="B20" s="5" t="n">
        <v>541</v>
      </c>
      <c r="C20" s="5" t="n">
        <v>1390</v>
      </c>
    </row>
    <row r="21">
      <c r="A21" s="4" t="inlineStr">
        <is>
          <t>Total Liabilities</t>
        </is>
      </c>
      <c r="B21" s="5" t="n">
        <v>15112</v>
      </c>
      <c r="C21" s="5" t="n">
        <v>52235</v>
      </c>
    </row>
    <row r="22">
      <c r="A22" s="4" t="inlineStr">
        <is>
          <t>Commitments and Contingencies</t>
        </is>
      </c>
      <c r="B22" s="4" t="inlineStr">
        <is>
          <t xml:space="preserve"> </t>
        </is>
      </c>
      <c r="C22" s="4" t="inlineStr">
        <is>
          <t xml:space="preserve"> </t>
        </is>
      </c>
    </row>
    <row r="23">
      <c r="A23" s="4" t="inlineStr">
        <is>
          <t>Net assets in liquidation (Note 3)</t>
        </is>
      </c>
      <c r="B23" s="6" t="n">
        <v>89840</v>
      </c>
      <c r="C23" s="6" t="n">
        <v>15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6 Months Ended</t>
        </is>
      </c>
    </row>
    <row r="2">
      <c r="B2" s="2" t="inlineStr">
        <is>
          <t>Mar. 09, 2022</t>
        </is>
      </c>
    </row>
    <row r="3">
      <c r="A3" s="3" t="inlineStr">
        <is>
          <t>Organization, Consolidation and Presentation of Financial Statements [Abstract]</t>
        </is>
      </c>
    </row>
    <row r="4">
      <c r="A4" s="4" t="inlineStr">
        <is>
          <t>Basis of Presentation</t>
        </is>
      </c>
      <c r="B4" s="4" t="inlineStr">
        <is>
          <t>Basis of Presentation and Nature of Operations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our Annual Report on Form 10-K. In the opinion of management, all adjustments (consisting of normal recurring adjustments) considered necessary for a fair presentation have been included. Changes in net assets for the interim periods are not necessarily indicative of the results that may be expected for the fiscal year ending August 31, 2022. These financial statements should be read in conjunction with the audited consolidated financial statements and footnotes included in the Company’s Annual Report on Form 10-K for the fiscal year ended August 25, 2021. Nature of Operations During the two quarters ended March 9, 2022, under our Plan of Liquidation and Dissolution (the "Plan of Liquidation" or the "Plan"), discussed below, we sold the Luby's Cafeteria brand and the operations at 35 Luby's locations for aggregate consideration of approximately $28.4 million, which included the assumption of certain liabilities by the buyer and the issuance of promissory notes, preferred stock and common stock warrants to us. We also closed on the sale of 36 real estate locations for total gross proceeds of approximately $114.2 million. A portion of the proceeds from the sales were utilized to fully repay our credit facility debt (see Note 11. Debt ). Additionally, on November 1, 2021, we paid an initial liquidation distribution of approximately $62.2 million or $2.00 per share to shareholders of record as of October 25, 2021. As discussed below, subsequent to March 9, 2022, we paid a second liquidating distribution of approximately $15.5 million or $0.50 per share to shareholders of record as of March 21, 2022. As of March 9, 2022, we had 10 operating Luby's cafeterias and two operating Fuddruckers restaurants, which have remained open pending the sale of the restaurant property or settlement of the lease obligation on the property. Included in the counts for both Luby's cafeterias and Fuddruckers restaurants is one Combo unit, where a Luby's cafeteria and a Fuddruckers restaurant occupy the same location. We have contracted with third party operators to oversee the day-to-day operations at each of these locations. In addition, as of March 9, 2022, our Culinary Service ("CCS") business operated 23 contracts to manage food services for clients operating in primarily three lines of business: healthcare, senior living facilities and schools. As discussed below, subsequent to March 9, 2022, we sold our CCS business. Prior to Adoption of the Plan of Liquidation The consolidated financial statements prior to November 19, 2020 were prepared on the going concern basis, which contemplates the realization of assets and the satisfaction of liabilities in the normal course of business. Plan of Liquidation On November 17, 2020 our shareholders approved the Plan of Liquidation. The Plan provides for an orderly sale of our businesses, operations, and real estate, payment of our liabilities and other obligations, and an orderly wind down of any remaining operations and dissolution of the Company. We intend to convert substantially all of our remaining non-liquid assets into cash, satisfy or resolve our remaining liabilities and obligations, including contingent liabilities, claims and costs associated with the liquidation of the Company, and then file a certificate of dissolution with the state of Delawar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from the adoption date of the Plan. It is anticipated that any assets and liabilities remaining at such time will be transferred to a liquidating entity, where the monetization will continue until completed. The delisting of our common stock may occur sooner in accordance with the applicable rules of the NYSE. Following the Adoption of the Plan of Liquidation As a result of the approval of the Plan by our shareholders, we changed our basis of accounting from the going concern basis to the liquidation basis effective November 19, 2020. Although shareholder approval of the Plan occurred on November 17, 2020, we changed to the liquidation basis of accounting effective November 19, 2020 as a convenience date. Activity between November 17, 2020 and November 19, 2020 was not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we assume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We currently anticipate that our liquidation and dissolution of the Company will be substantially completed by June 30, 2022 or shortly thereafter. Any assets and liabilities remaining at such time will be transferred to a liquidating entity for monetization through subsequent sales, and it is likely that the full realization of proceeds from the liquidation process will extend significantly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t>
        </is>
      </c>
    </row>
    <row r="5">
      <c r="A5" s="4" t="inlineStr">
        <is>
          <t>Accounting Periods</t>
        </is>
      </c>
      <c r="B5" s="4" t="inlineStr">
        <is>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The current fiscal year is a 53 week fiscal year.</t>
        </is>
      </c>
    </row>
    <row r="6">
      <c r="A6" s="4" t="inlineStr">
        <is>
          <t>New Accounting Pronouncements</t>
        </is>
      </c>
      <c r="B6" s="4" t="inlineStr">
        <is>
          <t>New Accounting Pronouncements There are no issued accounting pronouncements that are applicable or relevant to us under the liquidation basis of accounting.</t>
        </is>
      </c>
    </row>
    <row r="7">
      <c r="A7" s="4" t="inlineStr">
        <is>
          <t>Subsequent Events</t>
        </is>
      </c>
      <c r="B7" s="4" t="inlineStr">
        <is>
          <t>Subsequent Events We evaluated events subsequent to March 9, 2022 through the date the financial statements were issued to determine if the nature and significance of the events warrant inclusion in our consolidated financial statements. On March 28, 2022, we closed on the previously announced sale of our Culinary Contract Services business, which did not include our frozen packaged foods business, to Culinary Concessions, LLC ("Purchaser"), a member managed limited liability company. Purchaser is wholly owned by Pappas Restaurants, Inc. ("PRI"). PRI is jointly owned and controlled by Christopher J. Pappas and Harris J. Pappas ("Messrs. Pappas"), who were formerly directors and officers of the Company. See Note 10. Related Parties . On March 28, 2022, we paid a second liquidating distribution of approximately $15.5 million, or $0.50 per share to shareholders of record on March 21, 2022.</t>
        </is>
      </c>
    </row>
    <row r="8">
      <c r="A8" s="4" t="inlineStr">
        <is>
          <t>Revenue Recognition</t>
        </is>
      </c>
      <c r="B8" s="4" t="inlineStr">
        <is>
          <t>Revenue Recognition Under the going concern basis of accounting, we recognized revenue as described below. Under the liquidation basis of accounting, we estimate the cash receipts from food and beverage sales at each of our restaurants and royalties and fees under our culinary contract services ("CCS") contracts. We estimate these expected cash receipts from operating these businesses through the point when we expect the operations of these businesses or individual income producing properties are sold to a new owner or when we otherwise estimate operations cease. This estimated ending period for operating these businesses generally is the third quarter of fiscal 2022. These estimated revenues are included in the calculation of estimated costs in excess of estimated receipts during liquidation on our consolidated statement of net assets in liquidation. Estimated proceeds from the sale of our operating businesses and real estate assets are recorded separately from the estimated operating revenues and are included in properties and business units for sale on our consolidated statement of net assets in liquidation. Restaurant Sales Under the going concern basis of accounting, restaurant sales consisted of sales of food and beverage products to restaurant guests at our Luby’s cafeterias and our Fuddruckers restaurants. Revenue from restaurant sales was recognized at the point of sale and was presented net of discounts, coupons, employee meals and complimentary meals. Sales taxes that we collected and remitted to the appropriate taxing authority related to these sales were excluded from revenue. Under the liquidation basis of accounting, we have estimated the sales to be collected at each restaurant through the point when we estimate that operations at each restaurant no longer occur under our ownership. This estimated point when we no longer own operating restaurants varies based on whether the restaurant location is a Luby's cafeteria or a Fuddruckers restaurant, whether the restaurant location is situated on property we own or lease, and other factors. During this holding period when we own restaurants, sales are estimated based on recent sales history and consideration of historical seasonal patterns. We sold gift cards to our customers in our venues and through certain third-party distributors. These gift cards do not expire and do not incur a service fee on unused balances. Under the going concern basis of accounting sales of gift cards to our restaurant customers were initially recorded as a contract liability, included in accrued expenses and other liabilities, at their expected redemption value. When gift cards were redeemed, we recognized revenue and reduced the contract liability. Discounts on gift cards sold by third parties were recorded as a reduction to accrued expenses and other liabilities and were recognized as a reduction to revenue over a period that approximated redemption patterns. The portion of gift cards sold to customers that are never redeemed is commonly referred to as gift card breakage. We recognized gift card breakage revenue in proportion to the pattern of gift card redemptions exercised by our customers, using an estimated breakage rate based on our historical experience. Under the liquidation basis of accounting, the unredeemed gift card balance, net of estimated breakage, was included in accrued expenses and other liabilities on our consolidated statement of net assets in liquidation. The buyer of the Fuddruckers brand assumed the liability for unredeemed Fuddruckers gift cards in the fourth quarter of fiscal 2021. The buyer of the Luby's brand assumed the liability for unredeemed Luby's gift cards in the first quarter of fiscal 2022. CCS revenue Our CCS segment provides food, beverage and catering services to our clients at their locations. Depending on the type of client and service, we are either paid directly by our client and/or directly by the customer to whom we have been provided access by our client. Subsequent to March 9, 2022, we sold our CCS business, as further described in Note 1. Basis of Presentation and Nature of Operation. We typically use one of the following types of client contracts in our CCS business: Fee-Based Contracts Revenue from fee-based contracts wa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was allocated entirely to the management services performance obligation. Under the going concern basis of accounting, we recognized revenue from our management fee and payroll cost reimbursement over time as the services were performed; and we recognized revenue from our food and third party purchases reimbursement at the point in time when the vendor delivered the goods or performed the services. Profit and Loss Contracts Revenue from profit and loss contracts consisted primarily of sales made to consumers, typically with little or no subsidy charged to clients. Under the going concern basis of accounting, revenue was recognized at the point of sale to the consumer. Sales taxes that we collected and remitted to the appropriate taxing authority related to these sales were excluded from revenue. As part of client contracts, we sometimes make payments to clients, such as concession rentals, vending commissions and profit share. These payments were accounted for as operating costs when incurred. Revenue from the sale of frozen foods included royalty fees based on a percentage of frozen food sales and was recognized at the point in time when product was delivered by our contracted manufacturers to the retail outlet. Under the liquidation basis of accounting, we have estimated the cash receipts, based on recent cash collections and forecasted level of operations for our CCS contracts through the expected holding period for this business unit. The estimated cash receipts are included in the calculation of estimated costs in excess of estimated receipts on our consolidated statement of net assets in liquidation. Franchise revenues Franchise revenues consisted primarily of royalties, marketing and advertising fund (“MAF”) contributions, initial and renewal franchise fees, and upfront fees from area development agreements related to our Fuddruckers restaurant brand. Our performance obligations under franchise agreements consisted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id not consider them to be individually distinct. We accounted for them as a single performance obligation, which was satisfied over time by providing a right to use our intellectual property over the term of each franchise agreement. Royalties, including franchisee MAF contributions, were calculated as a percentage of franchise restaurant sales. MAF contributions paid by franchisees were used for the creation and development of brand advertising, marketing and public relations, merchandising research and related programs, activities and materials. The initial franchisee fee was payable upon execution of the franchise agreement and any renewal fee was due and payable at the expiration of the initial term of the franchise agreement. Our franchise agreement royalties, including advertising fund contributions, represented sales-based royalties that were related entirely to our performance obligation under the franchise agreement and were recognized as franchise sales occur. Under the going concern basis of accounting, initial and renewal franchise fees and area development fees were recognized as revenue over the term of the respective agreement. Area development fees are not distinct from franchise fees, so upfront fees paid by franchisees for exclusive development rights were deferred and apportioned to each franchise restaurant opened by the franchisee. The pro-rata amount apportioned to each restaurant was accounted for as an initial franchise fee. Under the liquidation basis of accounting, we estimated the cash collections from Fuddruckers franchisees over an anticipated holding period. Recent trends in collection of Fuddruckers franchise royalties were used as a basis for this forecast. We sold the Fuddruckers franchise operations in the fourth quarter of fiscal 2021. Revenue from vending machine sales was recorded at the point in time when the sale oc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6 Months Ended</t>
        </is>
      </c>
    </row>
    <row r="2">
      <c r="B2" s="2" t="inlineStr">
        <is>
          <t>Mar. 09, 2022</t>
        </is>
      </c>
    </row>
    <row r="3">
      <c r="A3" s="3" t="inlineStr">
        <is>
          <t>Organization, Consolidation and Presentation of Financial Statements [Abstract]</t>
        </is>
      </c>
    </row>
    <row r="4">
      <c r="A4" s="4" t="inlineStr">
        <is>
          <t>Liquidation Basis of Accounting, Expected Costs and Incomes Accrued</t>
        </is>
      </c>
      <c r="B4" s="4" t="inlineStr">
        <is>
          <t>The liability for estimated costs in excess of estimated receipts during liquidation at March 9, 2022 and August 25, 2021 was comprised of (in thousands): March 9, 2022 August 25, 2021 Total estimated receipts during remaining liquidation period $ 11,077 $ 25,045 Total estimated costs of operations (5,347) (20,763) Selling, general and administrative expenses (3,968) (9,585) Interest expense — (151) Interest component of operating lease payments (1,458) (2,307) Capital expenditures (20) (120) Sales costs (1,264) (3,408) Total estimated costs during remaining liquidation period (12,057) (36,334) Liability for estimated costs in excess of estimated receipts during liquidation $ (980) $ (11,289)</t>
        </is>
      </c>
    </row>
    <row r="5">
      <c r="A5" s="4" t="inlineStr">
        <is>
          <t>Liquidation Basis of Accounting, Estimated Costs in Excess of Estimated Receipts</t>
        </is>
      </c>
      <c r="B5" s="4" t="inlineStr">
        <is>
          <t>The change in the liability for estimated costs in excess of estimated receipts during liquidation between August 25, 2021 and March 9, 2022 and between November 19, 2020 and March 10, 2021 is as follows (in thousands): August 25, 2021 Net Change in Working Capital (3) Changes in Estimated Future Cash Flows During Liquidation (4) March 9, 2022 Assets: Estimated net inflows from operations (1) $ 1,855 $ (6) $ 2,403 $ 4,252 Liabilities: Sales costs (3,408) 2,421 (277) (1,264) Corporate expenditures (2) (9,736) 10,683 (4,915) (3,968) (13,144) 13,104 (5,192) (5,232) Liability for estimated costs in excess of estimated receipts during liquidation $ (11,289) $ 13,098 $ (2,789) $ (980) November 19, 2020 Net Change in Working Capital (3) Changes in Estimated Future Cash Flows During Liquidation (4) March 10, 2021 Assets: Estimated net inflows from operations (1) $ 7,859 $ (6,994) $ 4,518 $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ii) interest expense, (iii) payroll expenses, (iv) insurance expenses, and (v) corporate income taxes. (3) Net change in working capital represents changes in cash, restricted cash, accounts and note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Equivalents (Tables)</t>
        </is>
      </c>
      <c r="B1" s="2" t="inlineStr">
        <is>
          <t>6 Months Ended</t>
        </is>
      </c>
    </row>
    <row r="2">
      <c r="B2" s="2" t="inlineStr">
        <is>
          <t>Mar. 09, 2022</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our consolidated balance sheets that sum to the total of the same such amounts shown in the consolidated statements of cash flows (in thousands): November 18, Cash and cash equivalents $ 14,874 Restricted cash and cash equivalents 6,651 Total cash and cash equivalents shown in our consolidated statements of cash flows $ 21,525 </t>
        </is>
      </c>
    </row>
    <row r="5">
      <c r="A5" s="4" t="inlineStr">
        <is>
          <t>Restrictions on Cash and Cash Equivalents</t>
        </is>
      </c>
      <c r="B5" s="4" t="inlineStr">
        <is>
          <t xml:space="preserve">The following table provides a reconciliation of cash, cash equivalents, and restricted cash reported within our consolidated balance sheets that sum to the total of the same such amounts shown in the consolidated statements of cash flows (in thousands): November 18, Cash and cash equivalents $ 14,874 Restricted cash and cash equivalents 6,651 Total cash and cash equivalents shown in our consolidated statements of cash flows $ 21,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09, 2022</t>
        </is>
      </c>
    </row>
    <row r="3">
      <c r="A3" s="3" t="inlineStr">
        <is>
          <t>Revenue from Contract with Customer [Abstract]</t>
        </is>
      </c>
    </row>
    <row r="4">
      <c r="A4" s="4" t="inlineStr">
        <is>
          <t>Disaggregation of Revenue</t>
        </is>
      </c>
      <c r="B4" s="4" t="inlineStr">
        <is>
          <t xml:space="preserve">Disaggregation of Total Revenues (going concern basis - in millions): Period Ending November 18, 2020 (12 weeks) Revenue from performance obligations: Satisfied at a point in time $ 38.5 Satisfied over time 3.4 Total Sales $ 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09, 2022</t>
        </is>
      </c>
    </row>
    <row r="3">
      <c r="A3" s="3" t="inlineStr">
        <is>
          <t>Leases [Abstract]</t>
        </is>
      </c>
    </row>
    <row r="4">
      <c r="A4" s="4" t="inlineStr">
        <is>
          <t>Assets and Liabilities of Lessee</t>
        </is>
      </c>
      <c r="B4" s="4" t="inlineStr">
        <is>
          <t xml:space="preserve">Weighted-average lease terms and discount rates were as follows: March 09, 2022 August 25, 2021 Weighted-average remaining lease term 4.86 years 4.72 years Weighted-average discount rate 9.74% 9.55% The liability for our abandoned leases at March 9, 2022 and August 25, 2021 is as follows (in thousands): March 9, 2022 August 25, 2021 (Liquidation Basis) Included in Operating lease liabilities $ 753 $ 1,656 Included in Accrued expenses and other liabilities 1,013 1,381 Total $ 1,766 $ 3,037 </t>
        </is>
      </c>
    </row>
    <row r="5">
      <c r="A5" s="4" t="inlineStr">
        <is>
          <t>Lease, Cost</t>
        </is>
      </c>
      <c r="B5" s="4" t="inlineStr">
        <is>
          <t xml:space="preserve">Under the going concern basis of accounting, components of lease expense were as follows (in thousands): 12 Weeks Ended November 18, 2020 Operating lease expense $ 1,120 Variable lease expense 138 Short-term lease expense 92 Sublease expense 18 Total lease expense $ 1,368 Supplemental disclosures of cash flow information related to leases were as follows (in thousands): 12 Weeks Ended November 18, 2020 Cash paid for amounts included in the measurement of lease liabilities $ 2,358 Right-of-use assets obtained in exchange for lease liabilities $ — </t>
        </is>
      </c>
    </row>
    <row r="6">
      <c r="A6" s="4" t="inlineStr">
        <is>
          <t>Operating Lease, Lease Income</t>
        </is>
      </c>
      <c r="B6" s="4" t="inlineStr">
        <is>
          <t xml:space="preserve">Under the going concern basis of accounting, operating lease income was included in other income on our consolidated statements of operations and was comprised of (in thousands): 12 Weeks Ended November 18, 2020 Operating lease income $ 62 Sublease income 18 Variable lease income 5 Total lease income $ 85 </t>
        </is>
      </c>
    </row>
    <row r="7">
      <c r="A7" s="4" t="inlineStr">
        <is>
          <t>Lessee, Operating Lease, Liability, Maturity</t>
        </is>
      </c>
      <c r="B7" s="4" t="inlineStr">
        <is>
          <t xml:space="preserve">Obligations maturities as of March 9, 2022 were as follow (in thousands): Remainder of FY 2022 $ 657 FY 2023 1,765 FY 2024 938 FY 2025 742 FY 2026 1,007 Thereafter 1,304 Total lease payments 6,413 Less: imputed interest (1,458) Present value of operating lease obligations $ 4,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Mar. 09, 2022</t>
        </is>
      </c>
    </row>
    <row r="3">
      <c r="A3" s="3" t="inlineStr">
        <is>
          <t>Segment Reporting [Abstract]</t>
        </is>
      </c>
    </row>
    <row r="4">
      <c r="A4" s="4" t="inlineStr">
        <is>
          <t>Schedule of Segment Reporting Information, by Segment</t>
        </is>
      </c>
      <c r="B4" s="4" t="inlineStr">
        <is>
          <t>The tables below show segment financial information under the going concern basis of accounting (in thousands): Period Ended November 18, 2020 (12 weeks) Sales: Luby's cafeterias $ 31,949 Fuddruckers restaurants 4,550 Cheeseburger in Paradise restaurants — Culinary contract services 4,918 Fuddruckers franchise operations 530 Total $ 41,947 Segment level profit (loss): Luby's cafeterias $ 4,896 Fuddruckers restaurants (412) Cheeseburger in Paradise restaurants (85) Culinary contract services 451 Fuddruckers franchise operations 236 Total $ 5,086 Depreciation and amortization: Luby's cafeterias $ 1,530 Fuddruckers restaurants 167 Cheeseburger in Paradise restaurants — Culinary contract services 8 Fuddruckers franchise operations 1 Corporate 436 Total $ 2,142 Capital expenditures: Luby's cafeterias $ 416 Fuddruckers restaurants 17 Cheeseburger in Paradise restaurants — Fuddruckers franchise operations — Corporate — Total $ 433 Period Ended November 18, 2020 (12 weeks) Loss before income taxes and discontinued operations: Segment level profit $ 5,086 Opening costs — Depreciation and amortization (2,142) Selling, general and administrative expenses (4,267) Other charges (416) Net provision for asset impairments and restaurant closings 85 Net loss on disposition of property and equipment (117) Interest income 8 Interest expense (1,212) Other income, net 30 Total $ (2,9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09, 2022</t>
        </is>
      </c>
    </row>
    <row r="3">
      <c r="A3" s="3" t="inlineStr">
        <is>
          <t>Debt Disclosure [Abstract]</t>
        </is>
      </c>
    </row>
    <row r="4">
      <c r="A4" s="4" t="inlineStr">
        <is>
          <t>Schedule of Debt</t>
        </is>
      </c>
      <c r="B4" s="4" t="inlineStr">
        <is>
          <t xml:space="preserve">The following table summarizes debt balances at March 9, 2022 and August 25, 2021 (in thousands): March 9, August 25, Long-Term Debt 2018 Credit Agreement - Revolver $ — $ 5,000 2018 Credit Agreement - Term Loans — 12,024 Total credit facility debt $ — $ 17,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and Other Compensation Matters (Tables)</t>
        </is>
      </c>
      <c r="B1" s="2" t="inlineStr">
        <is>
          <t>6 Months Ended</t>
        </is>
      </c>
    </row>
    <row r="2">
      <c r="B2" s="2" t="inlineStr">
        <is>
          <t>Mar. 09, 2022</t>
        </is>
      </c>
    </row>
    <row r="3">
      <c r="A3" s="3" t="inlineStr">
        <is>
          <t>Share-based Payment Arrangement [Abstract]</t>
        </is>
      </c>
    </row>
    <row r="4">
      <c r="A4" s="4" t="inlineStr">
        <is>
          <t>Schedule of Share-based Compensation, Stock Options, Activity</t>
        </is>
      </c>
      <c r="B4" s="4" t="inlineStr">
        <is>
          <t>A summary of the Company’s stock option activity for the two quarters ended March 9, 2022 is presented in the following table: Shares Weighted- Average Exercise Price (1) Weighted- Aggregate (Per share) (In years) (In thousands) Outstanding at August 25, 2021 401,690 $ 4.09 4.2 $ 138.0 Exercised (49,502) $ (3.20) — $ 25.7 Cancelled / Forfeited — $ — — — Expired (4,664) $ 4.42 — — Outstanding at March 9, 2022 347,524 $ 2.10 3.6 $ 244.2 Exercisable at March 9, 2022 347,524 $ 2.10 3.6 $ 244.2 (1) As a result of the $2.00 per share initial liquidating distribution on November 1, 2021, the exercise price of all stock options outstanding on that date was adjusted accordingly.</t>
        </is>
      </c>
    </row>
    <row r="5">
      <c r="A5" s="4" t="inlineStr">
        <is>
          <t>Schedule of Share-based Compensation, Restricted Stock Units Award Activity</t>
        </is>
      </c>
      <c r="B5" s="4" t="inlineStr">
        <is>
          <t>A summary of the Company’s restricted stock unit activity during the two quarters ended March 9, 2022 is presented in the following table: Restricted Weighted Weighted- (Per share) (In years) Unvested at August 25, 2021 5,236 $ 1.92 1.1 Unvested at March 9, 2022 5,236 $ 1.92 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Going Concern Basis) (Tables)</t>
        </is>
      </c>
      <c r="B1" s="2" t="inlineStr">
        <is>
          <t>6 Months Ended</t>
        </is>
      </c>
    </row>
    <row r="2">
      <c r="B2" s="2" t="inlineStr">
        <is>
          <t>Mar. 09, 2022</t>
        </is>
      </c>
    </row>
    <row r="3">
      <c r="A3" s="3" t="inlineStr">
        <is>
          <t>Earnings Per Share [Abstract]</t>
        </is>
      </c>
    </row>
    <row r="4">
      <c r="A4" s="4" t="inlineStr">
        <is>
          <t>Schedule of Earnings Per Share, Basic and Diluted</t>
        </is>
      </c>
      <c r="B4" s="4" t="inlineStr">
        <is>
          <t>The components of basic and diluted net loss per share are as follows (in thousands, except per share data): Period Ended November 18, (12 weeks) Numerator: Loss from continuing operations $ (3,003) Loss from discontinued operations, net of income taxes (16) NET LOSS $ (3,019) Denominator: Denominator for basic earnings per share—weighted-average shares 30,662 Effect of potentially dilutive securities: Employee and non-employee stock options — Denominator for earnings per share assuming dilution 30,662 Loss per share from continuing operations: Basic and diluted $ (0.10) Loss per share from discontinued operations: Basic and diluted $ 0.00 Loss per share: Basic and diluted $ (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s>
  <sheetData>
    <row r="1">
      <c r="A1" s="1" t="inlineStr">
        <is>
          <t>Basis of Presentation and Nature of Operations - Narrative (Details) $ / shares in Units, $ in Millions</t>
        </is>
      </c>
      <c r="B1" s="2" t="inlineStr">
        <is>
          <t>Mar. 28, 2022USD ($)$ / shares</t>
        </is>
      </c>
      <c r="C1" s="2" t="inlineStr">
        <is>
          <t>Nov. 01, 2021USD ($)$ / shares</t>
        </is>
      </c>
      <c r="D1" s="2" t="inlineStr">
        <is>
          <t>Mar. 09, 2022USD ($)restaurantcontract</t>
        </is>
      </c>
    </row>
    <row r="2">
      <c r="A2" s="3" t="inlineStr">
        <is>
          <t>New Accounting Pronouncements or Change in Accounting Principle [Line Items]</t>
        </is>
      </c>
    </row>
    <row r="3">
      <c r="A3" s="4" t="inlineStr">
        <is>
          <t>Number of properties sold</t>
        </is>
      </c>
      <c r="D3" s="5" t="n">
        <v>36</v>
      </c>
    </row>
    <row r="4">
      <c r="A4" s="4" t="inlineStr">
        <is>
          <t>Liquidating dividends | $</t>
        </is>
      </c>
      <c r="C4" s="9" t="n">
        <v>62.2</v>
      </c>
    </row>
    <row r="5">
      <c r="A5" s="4" t="inlineStr">
        <is>
          <t>Liquidating dividends (in dollars per share) | $ / shares</t>
        </is>
      </c>
      <c r="C5" s="6" t="n">
        <v>2</v>
      </c>
    </row>
    <row r="6">
      <c r="A6" s="4" t="inlineStr">
        <is>
          <t>Number of food service contracts | contract</t>
        </is>
      </c>
      <c r="D6" s="5" t="n">
        <v>23</v>
      </c>
    </row>
    <row r="7">
      <c r="A7" s="4" t="inlineStr">
        <is>
          <t>Liquidation period</t>
        </is>
      </c>
      <c r="D7" s="4" t="inlineStr">
        <is>
          <t>3 years</t>
        </is>
      </c>
    </row>
    <row r="8">
      <c r="A8" s="4" t="inlineStr">
        <is>
          <t>Subsequent Event</t>
        </is>
      </c>
    </row>
    <row r="9">
      <c r="A9" s="3" t="inlineStr">
        <is>
          <t>New Accounting Pronouncements or Change in Accounting Principle [Line Items]</t>
        </is>
      </c>
    </row>
    <row r="10">
      <c r="A10" s="4" t="inlineStr">
        <is>
          <t>Liquidating dividends | $</t>
        </is>
      </c>
      <c r="B10" s="9" t="n">
        <v>15.5</v>
      </c>
    </row>
    <row r="11">
      <c r="A11" s="4" t="inlineStr">
        <is>
          <t>Liquidating dividends (in dollars per share) | $ / shares</t>
        </is>
      </c>
      <c r="B11" s="7" t="n">
        <v>0.5</v>
      </c>
    </row>
    <row r="12">
      <c r="A12" s="4" t="inlineStr">
        <is>
          <t>Affiliate of Calvin Gin</t>
        </is>
      </c>
    </row>
    <row r="13">
      <c r="A13" s="3" t="inlineStr">
        <is>
          <t>New Accounting Pronouncements or Change in Accounting Principle [Line Items]</t>
        </is>
      </c>
    </row>
    <row r="14">
      <c r="A14" s="4" t="inlineStr">
        <is>
          <t>Gross proceeds from properties sold | $</t>
        </is>
      </c>
      <c r="D14" s="9" t="n">
        <v>114.2</v>
      </c>
    </row>
    <row r="15">
      <c r="A15" s="4" t="inlineStr">
        <is>
          <t>Company-Owned Restaurants | Disposal Group, Disposed of by Sale, Not Discontinued Operation | Affiliate of Calvin Gin</t>
        </is>
      </c>
    </row>
    <row r="16">
      <c r="A16" s="3" t="inlineStr">
        <is>
          <t>New Accounting Pronouncements or Change in Accounting Principle [Line Items]</t>
        </is>
      </c>
    </row>
    <row r="17">
      <c r="A17" s="4" t="inlineStr">
        <is>
          <t>Consideration | $</t>
        </is>
      </c>
      <c r="D17" s="9" t="n">
        <v>28.4</v>
      </c>
    </row>
    <row r="18">
      <c r="A18" s="4" t="inlineStr">
        <is>
          <t>Luby's cafeterias</t>
        </is>
      </c>
    </row>
    <row r="19">
      <c r="A19" s="3" t="inlineStr">
        <is>
          <t>New Accounting Pronouncements or Change in Accounting Principle [Line Items]</t>
        </is>
      </c>
    </row>
    <row r="20">
      <c r="A20" s="4" t="inlineStr">
        <is>
          <t>Number of restaurants</t>
        </is>
      </c>
      <c r="D20" s="5" t="n">
        <v>10</v>
      </c>
    </row>
    <row r="21">
      <c r="A21" s="4" t="inlineStr">
        <is>
          <t>Luby's cafeterias | Disposal Group, Disposed of by Sale, Not Discontinued Operation | Affiliate of Calvin Gin</t>
        </is>
      </c>
    </row>
    <row r="22">
      <c r="A22" s="3" t="inlineStr">
        <is>
          <t>New Accounting Pronouncements or Change in Accounting Principle [Line Items]</t>
        </is>
      </c>
    </row>
    <row r="23">
      <c r="A23" s="4" t="inlineStr">
        <is>
          <t>Number of restaurants, sold</t>
        </is>
      </c>
      <c r="D23" s="5" t="n">
        <v>35</v>
      </c>
    </row>
    <row r="24">
      <c r="A24" s="4" t="inlineStr">
        <is>
          <t>Fuddruckers restaurants</t>
        </is>
      </c>
    </row>
    <row r="25">
      <c r="A25" s="3" t="inlineStr">
        <is>
          <t>New Accounting Pronouncements or Change in Accounting Principle [Line Items]</t>
        </is>
      </c>
    </row>
    <row r="26">
      <c r="A26" s="4" t="inlineStr">
        <is>
          <t>Number of restaurants</t>
        </is>
      </c>
      <c r="D26" s="5" t="n">
        <v>2</v>
      </c>
    </row>
    <row r="27">
      <c r="A27" s="4" t="inlineStr">
        <is>
          <t>Luby's Cafeteria and Fuddruckers Restaurant</t>
        </is>
      </c>
    </row>
    <row r="28">
      <c r="A28" s="3" t="inlineStr">
        <is>
          <t>New Accounting Pronouncements or Change in Accounting Principle [Line Items]</t>
        </is>
      </c>
    </row>
    <row r="29">
      <c r="A29" s="4" t="inlineStr">
        <is>
          <t>Number of restaurants</t>
        </is>
      </c>
      <c r="D29"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hanges in Net Assets in Liquidation - USD ($) $ in Thousands</t>
        </is>
      </c>
      <c r="B1" s="2" t="inlineStr">
        <is>
          <t>3 Months Ended</t>
        </is>
      </c>
      <c r="D1" s="2" t="inlineStr">
        <is>
          <t>4 Months Ended</t>
        </is>
      </c>
      <c r="E1" s="2" t="inlineStr">
        <is>
          <t>6 Months Ended</t>
        </is>
      </c>
    </row>
    <row r="2">
      <c r="B2" s="2" t="inlineStr">
        <is>
          <t>Mar. 09, 2022</t>
        </is>
      </c>
      <c r="C2" s="2" t="inlineStr">
        <is>
          <t>Mar. 10, 2021</t>
        </is>
      </c>
      <c r="D2" s="2" t="inlineStr">
        <is>
          <t>Mar. 10, 2021</t>
        </is>
      </c>
      <c r="E2" s="2" t="inlineStr">
        <is>
          <t>Mar. 09, 2022</t>
        </is>
      </c>
    </row>
    <row r="3">
      <c r="A3" s="3" t="inlineStr">
        <is>
          <t>Changes in net assets in liquidation</t>
        </is>
      </c>
    </row>
    <row r="4">
      <c r="A4" s="4" t="inlineStr">
        <is>
          <t>Changes in estimated cash flows during liquidation</t>
        </is>
      </c>
      <c r="D4" s="6" t="n">
        <v>-594</v>
      </c>
      <c r="E4" s="6" t="n">
        <v>2789</v>
      </c>
    </row>
    <row r="5">
      <c r="A5" s="4" t="inlineStr">
        <is>
          <t>Scenario, Adjustment</t>
        </is>
      </c>
    </row>
    <row r="6">
      <c r="A6" s="3" t="inlineStr">
        <is>
          <t>Increase (Decrease) in Net Assets in Liquidation [Roll Forward]</t>
        </is>
      </c>
    </row>
    <row r="7">
      <c r="A7" s="4" t="inlineStr">
        <is>
          <t>Net assets in liquidation, beginning of period</t>
        </is>
      </c>
      <c r="B7" s="6" t="n">
        <v>89524</v>
      </c>
      <c r="C7" s="6" t="n">
        <v>117305</v>
      </c>
      <c r="D7" s="5" t="n">
        <v>117341</v>
      </c>
      <c r="E7" s="5" t="n">
        <v>154793</v>
      </c>
    </row>
    <row r="8">
      <c r="A8" s="3" t="inlineStr">
        <is>
          <t>Changes in net assets in liquidation</t>
        </is>
      </c>
    </row>
    <row r="9">
      <c r="A9" s="4" t="inlineStr">
        <is>
          <t>Changes in liquidation value of properties and business units for sale</t>
        </is>
      </c>
      <c r="B9" s="5" t="n">
        <v>33</v>
      </c>
      <c r="C9" s="5" t="n">
        <v>4518</v>
      </c>
      <c r="D9" s="5" t="n">
        <v>4518</v>
      </c>
      <c r="E9" s="5" t="n">
        <v>-142</v>
      </c>
    </row>
    <row r="10">
      <c r="A10" s="4" t="inlineStr">
        <is>
          <t>Changes in estimated cash flows during liquidation</t>
        </is>
      </c>
      <c r="B10" s="5" t="n">
        <v>265</v>
      </c>
      <c r="C10" s="5" t="n">
        <v>630</v>
      </c>
      <c r="D10" s="5" t="n">
        <v>594</v>
      </c>
      <c r="E10" s="5" t="n">
        <v>-2789</v>
      </c>
    </row>
    <row r="11">
      <c r="A11" s="4" t="inlineStr">
        <is>
          <t>Net changes in liquidation value</t>
        </is>
      </c>
      <c r="B11" s="5" t="n">
        <v>298</v>
      </c>
      <c r="C11" s="5" t="n">
        <v>5148</v>
      </c>
      <c r="D11" s="5" t="n">
        <v>5112</v>
      </c>
      <c r="E11" s="5" t="n">
        <v>-2931</v>
      </c>
    </row>
    <row r="12">
      <c r="A12" s="4" t="inlineStr">
        <is>
          <t>Proceeds received from exercise of stock options</t>
        </is>
      </c>
      <c r="B12" s="5" t="n">
        <v>18</v>
      </c>
      <c r="C12" s="5" t="n">
        <v>79</v>
      </c>
      <c r="D12" s="5" t="n">
        <v>79</v>
      </c>
      <c r="E12" s="5" t="n">
        <v>128</v>
      </c>
    </row>
    <row r="13">
      <c r="A13" s="4" t="inlineStr">
        <is>
          <t>Liquidating distributions</t>
        </is>
      </c>
      <c r="B13" s="5" t="n">
        <v>0</v>
      </c>
      <c r="C13" s="5" t="n">
        <v>0</v>
      </c>
      <c r="D13" s="5" t="n">
        <v>0</v>
      </c>
      <c r="E13" s="5" t="n">
        <v>-62150</v>
      </c>
    </row>
    <row r="14">
      <c r="A14" s="4" t="inlineStr">
        <is>
          <t>Changes in net assets in liquidation</t>
        </is>
      </c>
      <c r="B14" s="5" t="n">
        <v>316</v>
      </c>
      <c r="C14" s="5" t="n">
        <v>5227</v>
      </c>
      <c r="D14" s="5" t="n">
        <v>5191</v>
      </c>
      <c r="E14" s="5" t="n">
        <v>-64953</v>
      </c>
    </row>
    <row r="15">
      <c r="A15" s="4" t="inlineStr">
        <is>
          <t>Net assets in liquidation, end of period</t>
        </is>
      </c>
      <c r="B15" s="6" t="n">
        <v>89840</v>
      </c>
      <c r="C15" s="6" t="n">
        <v>122532</v>
      </c>
      <c r="D15" s="6" t="n">
        <v>122532</v>
      </c>
      <c r="E15" s="6" t="n">
        <v>898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Estimated Costs in Excess of Estimated Receipts During Liquidation - Schedule of Accrued Revenues and Expenses Expected to be Earned or Incurred (Details) - USD ($) $ in Thousands</t>
        </is>
      </c>
      <c r="B1" s="2" t="inlineStr">
        <is>
          <t>Mar. 09, 2022</t>
        </is>
      </c>
      <c r="C1" s="2" t="inlineStr">
        <is>
          <t>Aug. 25, 2021</t>
        </is>
      </c>
      <c r="D1" s="2" t="inlineStr">
        <is>
          <t>Mar. 10, 2021</t>
        </is>
      </c>
      <c r="E1" s="2" t="inlineStr">
        <is>
          <t>Nov. 19, 2020</t>
        </is>
      </c>
    </row>
    <row r="2">
      <c r="A2" s="3" t="inlineStr">
        <is>
          <t>Liquidation Basis of Accounting [Line Items]</t>
        </is>
      </c>
    </row>
    <row r="3">
      <c r="A3" s="4" t="inlineStr">
        <is>
          <t>Total estimated receipts during remaining liquidation period</t>
        </is>
      </c>
      <c r="B3" s="6" t="n">
        <v>11077</v>
      </c>
      <c r="C3" s="6" t="n">
        <v>25045</v>
      </c>
    </row>
    <row r="4">
      <c r="A4" s="4" t="inlineStr">
        <is>
          <t>Total estimated costs of operations</t>
        </is>
      </c>
      <c r="B4" s="5" t="n">
        <v>-5347</v>
      </c>
      <c r="C4" s="5" t="n">
        <v>-20763</v>
      </c>
    </row>
    <row r="5">
      <c r="A5" s="4" t="inlineStr">
        <is>
          <t>Selling, general and administrative expenses</t>
        </is>
      </c>
      <c r="B5" s="5" t="n">
        <v>-3968</v>
      </c>
      <c r="C5" s="5" t="n">
        <v>-9585</v>
      </c>
    </row>
    <row r="6">
      <c r="A6" s="4" t="inlineStr">
        <is>
          <t>Interest expense</t>
        </is>
      </c>
      <c r="B6" s="5" t="n">
        <v>0</v>
      </c>
      <c r="C6" s="5" t="n">
        <v>-151</v>
      </c>
    </row>
    <row r="7">
      <c r="A7" s="4" t="inlineStr">
        <is>
          <t>Interest component of operating lease payments</t>
        </is>
      </c>
      <c r="B7" s="5" t="n">
        <v>-1458</v>
      </c>
      <c r="C7" s="5" t="n">
        <v>-2307</v>
      </c>
    </row>
    <row r="8">
      <c r="A8" s="4" t="inlineStr">
        <is>
          <t>Capital expenditures</t>
        </is>
      </c>
      <c r="B8" s="5" t="n">
        <v>-20</v>
      </c>
      <c r="C8" s="5" t="n">
        <v>-120</v>
      </c>
    </row>
    <row r="9">
      <c r="A9" s="4" t="inlineStr">
        <is>
          <t>Sales costs</t>
        </is>
      </c>
      <c r="B9" s="5" t="n">
        <v>-1264</v>
      </c>
      <c r="C9" s="5" t="n">
        <v>-3408</v>
      </c>
    </row>
    <row r="10">
      <c r="A10" s="4" t="inlineStr">
        <is>
          <t>Total estimated costs during remaining liquidation period</t>
        </is>
      </c>
      <c r="B10" s="5" t="n">
        <v>-12057</v>
      </c>
      <c r="C10" s="5" t="n">
        <v>-36334</v>
      </c>
    </row>
    <row r="11">
      <c r="A11" s="4" t="inlineStr">
        <is>
          <t>Liability for estimated costs in excess of estimated receipts during liquidation</t>
        </is>
      </c>
      <c r="B11" s="5" t="n">
        <v>-980</v>
      </c>
      <c r="C11" s="5" t="n">
        <v>-11289</v>
      </c>
      <c r="D11" s="6" t="n">
        <v>-15215</v>
      </c>
      <c r="E11" s="6" t="n">
        <v>-17270</v>
      </c>
    </row>
    <row r="12">
      <c r="A12" s="4" t="inlineStr">
        <is>
          <t>Scenario, Adjustment</t>
        </is>
      </c>
    </row>
    <row r="13">
      <c r="A13" s="3" t="inlineStr">
        <is>
          <t>Liquidation Basis of Accounting [Line Items]</t>
        </is>
      </c>
    </row>
    <row r="14">
      <c r="A14" s="4" t="inlineStr">
        <is>
          <t>Liability for estimated costs in excess of estimated receipts during liquidation</t>
        </is>
      </c>
      <c r="B14" s="6" t="n">
        <v>-980</v>
      </c>
      <c r="C14" s="6" t="n">
        <v>-11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y for Estimated Costs in Excess of Estimated Receipts During Liquidation - Schedule of Change in Liability for Estimated Costs in Excess of Estimated Receipts (Details) - USD ($) $ in Thousands</t>
        </is>
      </c>
      <c r="B1" s="2" t="inlineStr">
        <is>
          <t>4 Months Ended</t>
        </is>
      </c>
      <c r="C1" s="2" t="inlineStr">
        <is>
          <t>6 Months Ended</t>
        </is>
      </c>
    </row>
    <row r="2">
      <c r="B2" s="2" t="inlineStr">
        <is>
          <t>Mar. 10, 2021</t>
        </is>
      </c>
      <c r="C2" s="2" t="inlineStr">
        <is>
          <t>Mar. 09, 2022</t>
        </is>
      </c>
    </row>
    <row r="3">
      <c r="A3" s="3" t="inlineStr">
        <is>
          <t>Increase (Decrease) in Estimated Costs in Excess of Estimated Receipts [Roll Forward]</t>
        </is>
      </c>
    </row>
    <row r="4">
      <c r="A4" s="4" t="inlineStr">
        <is>
          <t>Liability for estimated costs in excess of estimated receipts during liquidation, beginning balance</t>
        </is>
      </c>
      <c r="B4" s="6" t="n">
        <v>-17270</v>
      </c>
      <c r="C4" s="6" t="n">
        <v>-11289</v>
      </c>
    </row>
    <row r="5">
      <c r="A5" s="4" t="inlineStr">
        <is>
          <t>Net Change in Working Capital</t>
        </is>
      </c>
      <c r="B5" s="5" t="n">
        <v>1461</v>
      </c>
      <c r="C5" s="5" t="n">
        <v>13098</v>
      </c>
    </row>
    <row r="6">
      <c r="A6" s="4" t="inlineStr">
        <is>
          <t>Changes in Estimated Future Cash Flows During Liquidation</t>
        </is>
      </c>
      <c r="B6" s="5" t="n">
        <v>594</v>
      </c>
      <c r="C6" s="5" t="n">
        <v>-2789</v>
      </c>
    </row>
    <row r="7">
      <c r="A7" s="4" t="inlineStr">
        <is>
          <t>Liability for estimated costs in excess of estimated receipts during liquidation, ending balance</t>
        </is>
      </c>
      <c r="B7" s="5" t="n">
        <v>-15215</v>
      </c>
      <c r="C7" s="5" t="n">
        <v>-980</v>
      </c>
    </row>
    <row r="8">
      <c r="A8" s="4" t="inlineStr">
        <is>
          <t>Estimated net inflows from operations</t>
        </is>
      </c>
    </row>
    <row r="9">
      <c r="A9" s="3" t="inlineStr">
        <is>
          <t>Increase (Decrease) in Estimated Costs in Excess of Estimated Receipts [Roll Forward]</t>
        </is>
      </c>
    </row>
    <row r="10">
      <c r="A10" s="4" t="inlineStr">
        <is>
          <t>Liability for estimated costs in excess of estimated receipts during liquidation, beginning balance</t>
        </is>
      </c>
      <c r="B10" s="5" t="n">
        <v>7859</v>
      </c>
      <c r="C10" s="5" t="n">
        <v>1855</v>
      </c>
    </row>
    <row r="11">
      <c r="A11" s="4" t="inlineStr">
        <is>
          <t>Net Change in Working Capital</t>
        </is>
      </c>
      <c r="B11" s="5" t="n">
        <v>-6994</v>
      </c>
      <c r="C11" s="5" t="n">
        <v>-6</v>
      </c>
    </row>
    <row r="12">
      <c r="A12" s="4" t="inlineStr">
        <is>
          <t>Changes in Estimated Future Cash Flows During Liquidation</t>
        </is>
      </c>
      <c r="B12" s="5" t="n">
        <v>4518</v>
      </c>
      <c r="C12" s="5" t="n">
        <v>2403</v>
      </c>
    </row>
    <row r="13">
      <c r="A13" s="4" t="inlineStr">
        <is>
          <t>Liability for estimated costs in excess of estimated receipts during liquidation, ending balance</t>
        </is>
      </c>
      <c r="B13" s="5" t="n">
        <v>5383</v>
      </c>
      <c r="C13" s="5" t="n">
        <v>4252</v>
      </c>
    </row>
    <row r="14">
      <c r="A14" s="4" t="inlineStr">
        <is>
          <t>Liabilities</t>
        </is>
      </c>
    </row>
    <row r="15">
      <c r="A15" s="3" t="inlineStr">
        <is>
          <t>Increase (Decrease) in Estimated Costs in Excess of Estimated Receipts [Roll Forward]</t>
        </is>
      </c>
    </row>
    <row r="16">
      <c r="A16" s="4" t="inlineStr">
        <is>
          <t>Liability for estimated costs in excess of estimated receipts during liquidation, beginning balance</t>
        </is>
      </c>
      <c r="B16" s="5" t="n">
        <v>-25129</v>
      </c>
      <c r="C16" s="5" t="n">
        <v>-13144</v>
      </c>
    </row>
    <row r="17">
      <c r="A17" s="4" t="inlineStr">
        <is>
          <t>Net Change in Working Capital</t>
        </is>
      </c>
      <c r="B17" s="5" t="n">
        <v>8455</v>
      </c>
      <c r="C17" s="5" t="n">
        <v>13104</v>
      </c>
    </row>
    <row r="18">
      <c r="A18" s="4" t="inlineStr">
        <is>
          <t>Changes in Estimated Future Cash Flows During Liquidation</t>
        </is>
      </c>
      <c r="B18" s="5" t="n">
        <v>-3924</v>
      </c>
      <c r="C18" s="5" t="n">
        <v>-5192</v>
      </c>
    </row>
    <row r="19">
      <c r="A19" s="4" t="inlineStr">
        <is>
          <t>Liability for estimated costs in excess of estimated receipts during liquidation, ending balance</t>
        </is>
      </c>
      <c r="B19" s="5" t="n">
        <v>-20598</v>
      </c>
      <c r="C19" s="5" t="n">
        <v>-5232</v>
      </c>
    </row>
    <row r="20">
      <c r="A20" s="4" t="inlineStr">
        <is>
          <t>Sales costs</t>
        </is>
      </c>
    </row>
    <row r="21">
      <c r="A21" s="3" t="inlineStr">
        <is>
          <t>Increase (Decrease) in Estimated Costs in Excess of Estimated Receipts [Roll Forward]</t>
        </is>
      </c>
    </row>
    <row r="22">
      <c r="A22" s="4" t="inlineStr">
        <is>
          <t>Liability for estimated costs in excess of estimated receipts during liquidation, beginning balance</t>
        </is>
      </c>
      <c r="B22" s="5" t="n">
        <v>-4079</v>
      </c>
      <c r="C22" s="5" t="n">
        <v>-3408</v>
      </c>
    </row>
    <row r="23">
      <c r="A23" s="4" t="inlineStr">
        <is>
          <t>Net Change in Working Capital</t>
        </is>
      </c>
      <c r="B23" s="5" t="n">
        <v>373</v>
      </c>
      <c r="C23" s="5" t="n">
        <v>2421</v>
      </c>
    </row>
    <row r="24">
      <c r="A24" s="4" t="inlineStr">
        <is>
          <t>Changes in Estimated Future Cash Flows During Liquidation</t>
        </is>
      </c>
      <c r="B24" s="5" t="n">
        <v>-365</v>
      </c>
      <c r="C24" s="5" t="n">
        <v>-277</v>
      </c>
    </row>
    <row r="25">
      <c r="A25" s="4" t="inlineStr">
        <is>
          <t>Liability for estimated costs in excess of estimated receipts during liquidation, ending balance</t>
        </is>
      </c>
      <c r="B25" s="5" t="n">
        <v>-4071</v>
      </c>
      <c r="C25" s="5" t="n">
        <v>-1264</v>
      </c>
    </row>
    <row r="26">
      <c r="A26" s="4" t="inlineStr">
        <is>
          <t>Corporate expenditures</t>
        </is>
      </c>
    </row>
    <row r="27">
      <c r="A27" s="3" t="inlineStr">
        <is>
          <t>Increase (Decrease) in Estimated Costs in Excess of Estimated Receipts [Roll Forward]</t>
        </is>
      </c>
    </row>
    <row r="28">
      <c r="A28" s="4" t="inlineStr">
        <is>
          <t>Liability for estimated costs in excess of estimated receipts during liquidation, beginning balance</t>
        </is>
      </c>
      <c r="B28" s="5" t="n">
        <v>-21050</v>
      </c>
      <c r="C28" s="5" t="n">
        <v>-9736</v>
      </c>
    </row>
    <row r="29">
      <c r="A29" s="4" t="inlineStr">
        <is>
          <t>Net Change in Working Capital</t>
        </is>
      </c>
      <c r="B29" s="5" t="n">
        <v>8082</v>
      </c>
      <c r="C29" s="5" t="n">
        <v>10683</v>
      </c>
    </row>
    <row r="30">
      <c r="A30" s="4" t="inlineStr">
        <is>
          <t>Changes in Estimated Future Cash Flows During Liquidation</t>
        </is>
      </c>
      <c r="B30" s="5" t="n">
        <v>-3559</v>
      </c>
      <c r="C30" s="5" t="n">
        <v>-4915</v>
      </c>
    </row>
    <row r="31">
      <c r="A31" s="4" t="inlineStr">
        <is>
          <t>Liability for estimated costs in excess of estimated receipts during liquidation, ending balance</t>
        </is>
      </c>
      <c r="B31" s="6" t="n">
        <v>-16527</v>
      </c>
      <c r="C31" s="6" t="n">
        <v>-39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Assets in Liquidation (Details) - USD ($) $ / shares in Units, $ in Thousands</t>
        </is>
      </c>
      <c r="B1" s="2" t="inlineStr">
        <is>
          <t>Nov. 01, 2021</t>
        </is>
      </c>
      <c r="C1" s="2" t="inlineStr">
        <is>
          <t>Mar. 09, 2022</t>
        </is>
      </c>
      <c r="D1" s="2" t="inlineStr">
        <is>
          <t>Mar. 10, 2021</t>
        </is>
      </c>
      <c r="E1" s="2" t="inlineStr">
        <is>
          <t>Mar. 10, 2021</t>
        </is>
      </c>
      <c r="F1" s="2" t="inlineStr">
        <is>
          <t>Mar. 09, 2022</t>
        </is>
      </c>
    </row>
    <row r="2">
      <c r="A2" s="3" t="inlineStr">
        <is>
          <t>Finite-Lived Intangible Assets [Line Items]</t>
        </is>
      </c>
    </row>
    <row r="3">
      <c r="A3" s="4" t="inlineStr">
        <is>
          <t>Decrease in net assets in liquidation</t>
        </is>
      </c>
      <c r="E3" s="6" t="n">
        <v>594</v>
      </c>
      <c r="F3" s="6" t="n">
        <v>-2789</v>
      </c>
    </row>
    <row r="4">
      <c r="A4" s="4" t="inlineStr">
        <is>
          <t>Liquidating distributions (in dollars per share)</t>
        </is>
      </c>
      <c r="C4" s="7" t="n">
        <v>2.89</v>
      </c>
      <c r="F4" s="7" t="n">
        <v>2.89</v>
      </c>
    </row>
    <row r="5">
      <c r="A5" s="4" t="inlineStr">
        <is>
          <t>Scenario, Adjustment</t>
        </is>
      </c>
    </row>
    <row r="6">
      <c r="A6" s="3" t="inlineStr">
        <is>
          <t>Finite-Lived Intangible Assets [Line Items]</t>
        </is>
      </c>
    </row>
    <row r="7">
      <c r="A7" s="4" t="inlineStr">
        <is>
          <t>Decrease in net assets in liquidation</t>
        </is>
      </c>
      <c r="C7" s="6" t="n">
        <v>-265</v>
      </c>
      <c r="D7" s="6" t="n">
        <v>-630</v>
      </c>
      <c r="E7" s="5" t="n">
        <v>-594</v>
      </c>
      <c r="F7" s="6" t="n">
        <v>2789</v>
      </c>
    </row>
    <row r="8">
      <c r="A8" s="4" t="inlineStr">
        <is>
          <t>Liquidating distributions</t>
        </is>
      </c>
      <c r="C8" s="6" t="n">
        <v>0</v>
      </c>
      <c r="D8" s="6" t="n">
        <v>0</v>
      </c>
      <c r="E8" s="6" t="n">
        <v>0</v>
      </c>
      <c r="F8" s="5" t="n">
        <v>-62150</v>
      </c>
    </row>
    <row r="9">
      <c r="A9" s="4" t="inlineStr">
        <is>
          <t>Net decrease due to remeasurement of assets and liabilities</t>
        </is>
      </c>
      <c r="F9" s="5" t="n">
        <v>2700</v>
      </c>
    </row>
    <row r="10">
      <c r="A10" s="4" t="inlineStr">
        <is>
          <t>Decrease from sale of assets</t>
        </is>
      </c>
      <c r="F10" s="5" t="n">
        <v>100</v>
      </c>
    </row>
    <row r="11">
      <c r="A11" s="4" t="inlineStr">
        <is>
          <t>Decrease in remeasurement of assets and liabilities, projected</t>
        </is>
      </c>
      <c r="F11" s="5" t="n">
        <v>4400</v>
      </c>
    </row>
    <row r="12">
      <c r="A12" s="4" t="inlineStr">
        <is>
          <t>Remeasurement of assets and liabilities, actual</t>
        </is>
      </c>
      <c r="F12" s="5" t="n">
        <v>1700</v>
      </c>
    </row>
    <row r="13">
      <c r="A13" s="4" t="inlineStr">
        <is>
          <t>Decrease in liquidating dividends (in dollars per share)</t>
        </is>
      </c>
      <c r="B13" s="6" t="n">
        <v>0</v>
      </c>
    </row>
    <row r="14">
      <c r="A14" s="4" t="inlineStr">
        <is>
          <t>Disposal Group, Held-for-sale or Disposed of by Sale, Not Discontinued Operations</t>
        </is>
      </c>
    </row>
    <row r="15">
      <c r="A15" s="3" t="inlineStr">
        <is>
          <t>Finite-Lived Intangible Assets [Line Items]</t>
        </is>
      </c>
    </row>
    <row r="16">
      <c r="A16" s="4" t="inlineStr">
        <is>
          <t>Decrease in net assets in liquidation</t>
        </is>
      </c>
      <c r="F16" s="6" t="n">
        <v>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Details) - USD ($) $ in Thousands</t>
        </is>
      </c>
      <c r="B1" s="2" t="inlineStr">
        <is>
          <t>Mar. 09, 2022</t>
        </is>
      </c>
      <c r="C1" s="2" t="inlineStr">
        <is>
          <t>Aug. 25, 2021</t>
        </is>
      </c>
      <c r="D1" s="2" t="inlineStr">
        <is>
          <t>Nov. 18, 2020</t>
        </is>
      </c>
      <c r="E1" s="2" t="inlineStr">
        <is>
          <t>Aug. 26, 2020</t>
        </is>
      </c>
    </row>
    <row r="2">
      <c r="A2" s="3" t="inlineStr">
        <is>
          <t>Cash and Cash Equivalents [Abstract]</t>
        </is>
      </c>
    </row>
    <row r="3">
      <c r="A3" s="4" t="inlineStr">
        <is>
          <t>Cash and cash equivalents</t>
        </is>
      </c>
      <c r="D3" s="6" t="n">
        <v>14874</v>
      </c>
    </row>
    <row r="4">
      <c r="A4" s="4" t="inlineStr">
        <is>
          <t>Restricted cash and cash equivalents</t>
        </is>
      </c>
      <c r="B4" s="6" t="n">
        <v>3800</v>
      </c>
      <c r="C4" s="6" t="n">
        <v>5500</v>
      </c>
      <c r="D4" s="5" t="n">
        <v>6651</v>
      </c>
    </row>
    <row r="5">
      <c r="A5" s="4" t="inlineStr">
        <is>
          <t>Total cash and cash equivalents shown in our consolidated statements of cash flows</t>
        </is>
      </c>
      <c r="D5" s="6" t="n">
        <v>21525</v>
      </c>
      <c r="E5" s="6" t="n">
        <v>218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Disaggregation of Total Revenues (Details) $ in Thousands</t>
        </is>
      </c>
      <c r="B1" s="2" t="inlineStr">
        <is>
          <t>3 Months Ended</t>
        </is>
      </c>
    </row>
    <row r="2">
      <c r="B2" s="2" t="inlineStr">
        <is>
          <t>Nov. 18, 2020USD ($)</t>
        </is>
      </c>
    </row>
    <row r="3">
      <c r="A3" s="3" t="inlineStr">
        <is>
          <t>Revenue from performance obligations:</t>
        </is>
      </c>
    </row>
    <row r="4">
      <c r="A4" s="4" t="inlineStr">
        <is>
          <t>Sales</t>
        </is>
      </c>
      <c r="B4" s="6" t="n">
        <v>41947</v>
      </c>
    </row>
    <row r="5">
      <c r="A5" s="4" t="inlineStr">
        <is>
          <t>Satisfied at a point in time</t>
        </is>
      </c>
    </row>
    <row r="6">
      <c r="A6" s="3" t="inlineStr">
        <is>
          <t>Revenue from performance obligations:</t>
        </is>
      </c>
    </row>
    <row r="7">
      <c r="A7" s="4" t="inlineStr">
        <is>
          <t>Sales</t>
        </is>
      </c>
      <c r="B7" s="5" t="n">
        <v>38500</v>
      </c>
    </row>
    <row r="8">
      <c r="A8" s="4" t="inlineStr">
        <is>
          <t>Satisfied over time</t>
        </is>
      </c>
    </row>
    <row r="9">
      <c r="A9" s="3" t="inlineStr">
        <is>
          <t>Revenue from performance obligations:</t>
        </is>
      </c>
    </row>
    <row r="10">
      <c r="A10" s="4" t="inlineStr">
        <is>
          <t>Sales</t>
        </is>
      </c>
      <c r="B10" s="6" t="n">
        <v>3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Leases - Narrative (Details)</t>
        </is>
      </c>
      <c r="B1" s="2" t="inlineStr">
        <is>
          <t>6 Months Ended</t>
        </is>
      </c>
    </row>
    <row r="2">
      <c r="B2" s="2" t="inlineStr">
        <is>
          <t>Mar. 09, 2022USD ($)restaurant</t>
        </is>
      </c>
      <c r="C2" s="2" t="inlineStr">
        <is>
          <t>Aug. 25, 2021restaurant</t>
        </is>
      </c>
    </row>
    <row r="3">
      <c r="A3" s="3" t="inlineStr">
        <is>
          <t>Lessee, Lease, Description [Line Items]</t>
        </is>
      </c>
    </row>
    <row r="4">
      <c r="A4" s="4" t="inlineStr">
        <is>
          <t>Operating lease, right-of-use asset | $</t>
        </is>
      </c>
      <c r="B4" s="6" t="n">
        <v>0</v>
      </c>
    </row>
    <row r="5">
      <c r="A5" s="4" t="inlineStr">
        <is>
          <t>Disposal Group, Disposed of by Means Other than Sale, Not Discontinued Operations, Abandonment</t>
        </is>
      </c>
    </row>
    <row r="6">
      <c r="A6" s="3" t="inlineStr">
        <is>
          <t>Lessee, Lease, Description [Line Items]</t>
        </is>
      </c>
    </row>
    <row r="7">
      <c r="A7" s="4" t="inlineStr">
        <is>
          <t>Number of leases abandoned</t>
        </is>
      </c>
      <c r="B7" s="5" t="n">
        <v>6</v>
      </c>
      <c r="C7" s="5" t="n">
        <v>7</v>
      </c>
    </row>
    <row r="8">
      <c r="A8" s="4" t="inlineStr">
        <is>
          <t>Discontinued Operations, Disposed of by Means Other than Sale, Abandonment</t>
        </is>
      </c>
    </row>
    <row r="9">
      <c r="A9" s="3" t="inlineStr">
        <is>
          <t>Lessee, Lease, Description [Line Items]</t>
        </is>
      </c>
    </row>
    <row r="10">
      <c r="A10" s="4" t="inlineStr">
        <is>
          <t>Number of leases settled and terminated</t>
        </is>
      </c>
      <c r="B10" s="5" t="n">
        <v>1</v>
      </c>
    </row>
    <row r="11">
      <c r="A11" s="4" t="inlineStr">
        <is>
          <t>Minimum</t>
        </is>
      </c>
    </row>
    <row r="12">
      <c r="A12" s="3" t="inlineStr">
        <is>
          <t>Lessee, Lease, Description [Line Items]</t>
        </is>
      </c>
    </row>
    <row r="13">
      <c r="A13" s="4" t="inlineStr">
        <is>
          <t>Lessee leasing arrangements, term of contract</t>
        </is>
      </c>
      <c r="B13" s="4" t="inlineStr">
        <is>
          <t>5 years</t>
        </is>
      </c>
    </row>
    <row r="14">
      <c r="A14" s="4" t="inlineStr">
        <is>
          <t>Lessee leasing arrangements, renewal term</t>
        </is>
      </c>
      <c r="B14" s="4" t="inlineStr">
        <is>
          <t>1 year</t>
        </is>
      </c>
    </row>
    <row r="15">
      <c r="A15" s="4" t="inlineStr">
        <is>
          <t>Maximum</t>
        </is>
      </c>
    </row>
    <row r="16">
      <c r="A16" s="3" t="inlineStr">
        <is>
          <t>Lessee, Lease, Description [Line Items]</t>
        </is>
      </c>
    </row>
    <row r="17">
      <c r="A17" s="4" t="inlineStr">
        <is>
          <t>Lessee leasing arrangements, term of contract</t>
        </is>
      </c>
      <c r="B17" s="4" t="inlineStr">
        <is>
          <t>30 years</t>
        </is>
      </c>
    </row>
    <row r="18">
      <c r="A18" s="4" t="inlineStr">
        <is>
          <t>Lessee leasing arrangements, renewal term</t>
        </is>
      </c>
      <c r="B1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s And Discount Rate (Details)</t>
        </is>
      </c>
      <c r="B1" s="2" t="inlineStr">
        <is>
          <t>Mar. 09, 2022</t>
        </is>
      </c>
      <c r="C1" s="2" t="inlineStr">
        <is>
          <t>Aug. 25, 2021</t>
        </is>
      </c>
    </row>
    <row r="2">
      <c r="A2" s="3" t="inlineStr">
        <is>
          <t>Leases [Abstract]</t>
        </is>
      </c>
    </row>
    <row r="3">
      <c r="A3" s="4" t="inlineStr">
        <is>
          <t>Weighted-average remaining lease term</t>
        </is>
      </c>
      <c r="B3" s="4" t="inlineStr">
        <is>
          <t>4 years 10 months 9 days</t>
        </is>
      </c>
      <c r="C3" s="4" t="inlineStr">
        <is>
          <t>4 years 8 months 19 days</t>
        </is>
      </c>
    </row>
    <row r="4">
      <c r="A4" s="4" t="inlineStr">
        <is>
          <t>Weighted-average discount rate</t>
        </is>
      </c>
      <c r="B4" s="4" t="inlineStr">
        <is>
          <t>9.74%</t>
        </is>
      </c>
      <c r="C4" s="4" t="inlineStr">
        <is>
          <t>9.5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Nov. 18, 2020USD ($)</t>
        </is>
      </c>
    </row>
    <row r="3">
      <c r="A3" s="3" t="inlineStr">
        <is>
          <t>Leases [Abstract]</t>
        </is>
      </c>
    </row>
    <row r="4">
      <c r="A4" s="4" t="inlineStr">
        <is>
          <t>Operating lease expense</t>
        </is>
      </c>
      <c r="B4" s="6" t="n">
        <v>1120</v>
      </c>
    </row>
    <row r="5">
      <c r="A5" s="4" t="inlineStr">
        <is>
          <t>Variable lease expense</t>
        </is>
      </c>
      <c r="B5" s="5" t="n">
        <v>138</v>
      </c>
    </row>
    <row r="6">
      <c r="A6" s="4" t="inlineStr">
        <is>
          <t>Short-term lease expense</t>
        </is>
      </c>
      <c r="B6" s="5" t="n">
        <v>92</v>
      </c>
    </row>
    <row r="7">
      <c r="A7" s="4" t="inlineStr">
        <is>
          <t>Sublease expense</t>
        </is>
      </c>
      <c r="B7" s="5" t="n">
        <v>18</v>
      </c>
    </row>
    <row r="8">
      <c r="A8" s="4" t="inlineStr">
        <is>
          <t>Total lease expense</t>
        </is>
      </c>
      <c r="B8" s="6" t="n">
        <v>13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eases - Lease Income (Details) $ in Thousands</t>
        </is>
      </c>
      <c r="B1" s="2" t="inlineStr">
        <is>
          <t>3 Months Ended</t>
        </is>
      </c>
    </row>
    <row r="2">
      <c r="B2" s="2" t="inlineStr">
        <is>
          <t>Nov. 18, 2020USD ($)</t>
        </is>
      </c>
    </row>
    <row r="3">
      <c r="A3" s="3" t="inlineStr">
        <is>
          <t>Leases [Abstract]</t>
        </is>
      </c>
    </row>
    <row r="4">
      <c r="A4" s="4" t="inlineStr">
        <is>
          <t>Operating lease income</t>
        </is>
      </c>
      <c r="B4" s="6" t="n">
        <v>62</v>
      </c>
    </row>
    <row r="5">
      <c r="A5" s="4" t="inlineStr">
        <is>
          <t>Sublease income</t>
        </is>
      </c>
      <c r="B5" s="5" t="n">
        <v>18</v>
      </c>
    </row>
    <row r="6">
      <c r="A6" s="4" t="inlineStr">
        <is>
          <t>Variable lease income</t>
        </is>
      </c>
      <c r="B6" s="5" t="n">
        <v>5</v>
      </c>
    </row>
    <row r="7">
      <c r="A7" s="4" t="inlineStr">
        <is>
          <t>Total lease income</t>
        </is>
      </c>
      <c r="B7" s="6" t="n">
        <v>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Supplemental Disclosures (Details) $ in Thousands</t>
        </is>
      </c>
      <c r="B1" s="2" t="inlineStr">
        <is>
          <t>3 Months Ended</t>
        </is>
      </c>
    </row>
    <row r="2">
      <c r="B2" s="2" t="inlineStr">
        <is>
          <t>Nov. 18, 2020USD ($)</t>
        </is>
      </c>
    </row>
    <row r="3">
      <c r="A3" s="3" t="inlineStr">
        <is>
          <t>Leases [Abstract]</t>
        </is>
      </c>
    </row>
    <row r="4">
      <c r="A4" s="4" t="inlineStr">
        <is>
          <t>Cash paid for amounts included in the measurement of lease liabilities</t>
        </is>
      </c>
      <c r="B4" s="6" t="n">
        <v>2358</v>
      </c>
    </row>
    <row r="5">
      <c r="A5" s="4" t="inlineStr">
        <is>
          <t>Right-of-use assets obtained in exchange for lease liabilitie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unaudited) shares in Thousands, $ in Thousands</t>
        </is>
      </c>
      <c r="B1" s="2" t="inlineStr">
        <is>
          <t>3 Months Ended</t>
        </is>
      </c>
    </row>
    <row r="2">
      <c r="B2" s="2" t="inlineStr">
        <is>
          <t>Nov. 18, 2020USD ($)$ / sharesshares</t>
        </is>
      </c>
    </row>
    <row r="3">
      <c r="A3" s="4" t="inlineStr">
        <is>
          <t>TOTAL SALES</t>
        </is>
      </c>
      <c r="B3" s="6" t="n">
        <v>41947</v>
      </c>
    </row>
    <row r="4">
      <c r="A4" s="3" t="inlineStr">
        <is>
          <t>COSTS AND EXPENSES:</t>
        </is>
      </c>
    </row>
    <row r="5">
      <c r="A5" s="4" t="inlineStr">
        <is>
          <t>Cost of food</t>
        </is>
      </c>
      <c r="B5" s="5" t="n">
        <v>9348</v>
      </c>
    </row>
    <row r="6">
      <c r="A6" s="4" t="inlineStr">
        <is>
          <t>Payroll and related costs</t>
        </is>
      </c>
      <c r="B6" s="5" t="n">
        <v>12964</v>
      </c>
    </row>
    <row r="7">
      <c r="A7" s="4" t="inlineStr">
        <is>
          <t>Other operating expenses</t>
        </is>
      </c>
      <c r="B7" s="5" t="n">
        <v>7154</v>
      </c>
    </row>
    <row r="8">
      <c r="A8" s="4" t="inlineStr">
        <is>
          <t>Occupancy costs</t>
        </is>
      </c>
      <c r="B8" s="5" t="n">
        <v>2634</v>
      </c>
    </row>
    <row r="9">
      <c r="A9" s="4" t="inlineStr">
        <is>
          <t>Depreciation and amortization</t>
        </is>
      </c>
      <c r="B9" s="5" t="n">
        <v>2142</v>
      </c>
    </row>
    <row r="10">
      <c r="A10" s="4" t="inlineStr">
        <is>
          <t>Selling, general and administrative expenses</t>
        </is>
      </c>
      <c r="B10" s="5" t="n">
        <v>4267</v>
      </c>
    </row>
    <row r="11">
      <c r="A11" s="4" t="inlineStr">
        <is>
          <t>Other charges</t>
        </is>
      </c>
      <c r="B11" s="5" t="n">
        <v>416</v>
      </c>
    </row>
    <row r="12">
      <c r="A12" s="4" t="inlineStr">
        <is>
          <t>Net gain for asset impairments and restaurant closings</t>
        </is>
      </c>
      <c r="B12" s="5" t="n">
        <v>-85</v>
      </c>
    </row>
    <row r="13">
      <c r="A13" s="4" t="inlineStr">
        <is>
          <t>Net loss on disposition of property and equipment</t>
        </is>
      </c>
      <c r="B13" s="5" t="n">
        <v>117</v>
      </c>
    </row>
    <row r="14">
      <c r="A14" s="4" t="inlineStr">
        <is>
          <t>Total costs and expenses</t>
        </is>
      </c>
      <c r="B14" s="5" t="n">
        <v>43718</v>
      </c>
    </row>
    <row r="15">
      <c r="A15" s="4" t="inlineStr">
        <is>
          <t>LOSS FROM OPERATIONS</t>
        </is>
      </c>
      <c r="B15" s="5" t="n">
        <v>-1771</v>
      </c>
    </row>
    <row r="16">
      <c r="A16" s="4" t="inlineStr">
        <is>
          <t>Interest income</t>
        </is>
      </c>
      <c r="B16" s="5" t="n">
        <v>8</v>
      </c>
    </row>
    <row r="17">
      <c r="A17" s="4" t="inlineStr">
        <is>
          <t>Interest expense</t>
        </is>
      </c>
      <c r="B17" s="5" t="n">
        <v>-1212</v>
      </c>
    </row>
    <row r="18">
      <c r="A18" s="4" t="inlineStr">
        <is>
          <t>Other income, net</t>
        </is>
      </c>
      <c r="B18" s="5" t="n">
        <v>30</v>
      </c>
    </row>
    <row r="19">
      <c r="A19" s="4" t="inlineStr">
        <is>
          <t>Loss before income taxes and discontinued operations</t>
        </is>
      </c>
      <c r="B19" s="5" t="n">
        <v>-2945</v>
      </c>
    </row>
    <row r="20">
      <c r="A20" s="4" t="inlineStr">
        <is>
          <t>Provision for income taxes</t>
        </is>
      </c>
      <c r="B20" s="5" t="n">
        <v>58</v>
      </c>
    </row>
    <row r="21">
      <c r="A21" s="4" t="inlineStr">
        <is>
          <t>Loss from continuing operations</t>
        </is>
      </c>
      <c r="B21" s="5" t="n">
        <v>-3003</v>
      </c>
    </row>
    <row r="22">
      <c r="A22" s="4" t="inlineStr">
        <is>
          <t>Loss from discontinued operations, net of income taxes</t>
        </is>
      </c>
      <c r="B22" s="5" t="n">
        <v>-16</v>
      </c>
    </row>
    <row r="23">
      <c r="A23" s="4" t="inlineStr">
        <is>
          <t>NET LOSS</t>
        </is>
      </c>
      <c r="B23" s="6" t="n">
        <v>-3019</v>
      </c>
    </row>
    <row r="24">
      <c r="A24" s="3" t="inlineStr">
        <is>
          <t>Loss per share from continuing operations:</t>
        </is>
      </c>
    </row>
    <row r="25">
      <c r="A25" s="4" t="inlineStr">
        <is>
          <t>Basic (in dollars per share) | $ / shares</t>
        </is>
      </c>
      <c r="B25" s="7" t="n">
        <v>-0.1</v>
      </c>
    </row>
    <row r="26">
      <c r="A26" s="4" t="inlineStr">
        <is>
          <t>Diluted (in dollars per share) | $ / shares</t>
        </is>
      </c>
      <c r="B26" s="8" t="n">
        <v>-0.1</v>
      </c>
    </row>
    <row r="27">
      <c r="A27" s="3" t="inlineStr">
        <is>
          <t>Loss per share from discontinued operations:</t>
        </is>
      </c>
    </row>
    <row r="28">
      <c r="A28" s="4" t="inlineStr">
        <is>
          <t>Basic (in dollars per share) | $ / shares</t>
        </is>
      </c>
      <c r="B28" s="5" t="n">
        <v>0</v>
      </c>
    </row>
    <row r="29">
      <c r="A29" s="4" t="inlineStr">
        <is>
          <t>Diluted (in dollars per share) | $ / shares</t>
        </is>
      </c>
      <c r="B29" s="5" t="n">
        <v>0</v>
      </c>
    </row>
    <row r="30">
      <c r="A30" s="3" t="inlineStr">
        <is>
          <t>Loss per share:</t>
        </is>
      </c>
    </row>
    <row r="31">
      <c r="A31" s="4" t="inlineStr">
        <is>
          <t>Basic (in dollars per share) | $ / shares</t>
        </is>
      </c>
      <c r="B31" s="8" t="n">
        <v>-0.1</v>
      </c>
    </row>
    <row r="32">
      <c r="A32" s="4" t="inlineStr">
        <is>
          <t>Diluted (in dollars per share) | $ / shares</t>
        </is>
      </c>
      <c r="B32" s="7" t="n">
        <v>-0.1</v>
      </c>
    </row>
    <row r="33">
      <c r="A33" s="3" t="inlineStr">
        <is>
          <t>Weighted average shares outstanding:</t>
        </is>
      </c>
    </row>
    <row r="34">
      <c r="A34" s="4" t="inlineStr">
        <is>
          <t>Basic (in shares) | shares</t>
        </is>
      </c>
      <c r="B34" s="5" t="n">
        <v>30662</v>
      </c>
    </row>
    <row r="35">
      <c r="A35" s="4" t="inlineStr">
        <is>
          <t>Diluted (in shares) | shares</t>
        </is>
      </c>
      <c r="B35" s="5" t="n">
        <v>30662</v>
      </c>
    </row>
    <row r="36">
      <c r="A36" s="4" t="inlineStr">
        <is>
          <t>Restaurant sales</t>
        </is>
      </c>
    </row>
    <row r="37">
      <c r="A37" s="4" t="inlineStr">
        <is>
          <t>TOTAL SALES</t>
        </is>
      </c>
      <c r="B37" s="6" t="n">
        <v>36485</v>
      </c>
    </row>
    <row r="38">
      <c r="A38" s="4" t="inlineStr">
        <is>
          <t>Culinary contract services</t>
        </is>
      </c>
    </row>
    <row r="39">
      <c r="A39" s="4" t="inlineStr">
        <is>
          <t>TOTAL SALES</t>
        </is>
      </c>
      <c r="B39" s="5" t="n">
        <v>4918</v>
      </c>
    </row>
    <row r="40">
      <c r="A40" s="3" t="inlineStr">
        <is>
          <t>COSTS AND EXPENSES:</t>
        </is>
      </c>
    </row>
    <row r="41">
      <c r="A41" s="4" t="inlineStr">
        <is>
          <t>Cost of goods and services</t>
        </is>
      </c>
      <c r="B41" s="5" t="n">
        <v>4467</v>
      </c>
    </row>
    <row r="42">
      <c r="A42" s="4" t="inlineStr">
        <is>
          <t>Franchise revenue and cost of operations</t>
        </is>
      </c>
    </row>
    <row r="43">
      <c r="A43" s="4" t="inlineStr">
        <is>
          <t>TOTAL SALES</t>
        </is>
      </c>
      <c r="B43" s="5" t="n">
        <v>530</v>
      </c>
    </row>
    <row r="44">
      <c r="A44" s="3" t="inlineStr">
        <is>
          <t>COSTS AND EXPENSES:</t>
        </is>
      </c>
    </row>
    <row r="45">
      <c r="A45" s="4" t="inlineStr">
        <is>
          <t>Cost of goods and services</t>
        </is>
      </c>
      <c r="B45" s="5" t="n">
        <v>294</v>
      </c>
    </row>
    <row r="46">
      <c r="A46" s="4" t="inlineStr">
        <is>
          <t>Vending revenue</t>
        </is>
      </c>
    </row>
    <row r="47">
      <c r="A47" s="4" t="inlineStr">
        <is>
          <t>TOTAL SALES</t>
        </is>
      </c>
      <c r="B47" s="6" t="n">
        <v>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SC 842 (Details) - Scenario, Adjustment - USD ($) $ in Thousands</t>
        </is>
      </c>
      <c r="B1" s="2" t="inlineStr">
        <is>
          <t>Mar. 09, 2022</t>
        </is>
      </c>
      <c r="C1" s="2" t="inlineStr">
        <is>
          <t>Aug. 25, 2021</t>
        </is>
      </c>
    </row>
    <row r="2">
      <c r="A2" s="3" t="inlineStr">
        <is>
          <t>Income Statement, Balance Sheet and Additional Disclosures by Disposal Groups, Including Discontinued Operations [Line Items]</t>
        </is>
      </c>
    </row>
    <row r="3">
      <c r="A3" s="4" t="inlineStr">
        <is>
          <t>Remainder of FY 2022</t>
        </is>
      </c>
      <c r="B3" s="6" t="n">
        <v>657</v>
      </c>
    </row>
    <row r="4">
      <c r="A4" s="4" t="inlineStr">
        <is>
          <t>FY 2023</t>
        </is>
      </c>
      <c r="B4" s="5" t="n">
        <v>1765</v>
      </c>
    </row>
    <row r="5">
      <c r="A5" s="4" t="inlineStr">
        <is>
          <t>FY 2024</t>
        </is>
      </c>
      <c r="B5" s="5" t="n">
        <v>938</v>
      </c>
    </row>
    <row r="6">
      <c r="A6" s="4" t="inlineStr">
        <is>
          <t>FY 2025</t>
        </is>
      </c>
      <c r="B6" s="5" t="n">
        <v>742</v>
      </c>
    </row>
    <row r="7">
      <c r="A7" s="4" t="inlineStr">
        <is>
          <t>FY 2026</t>
        </is>
      </c>
      <c r="B7" s="5" t="n">
        <v>1007</v>
      </c>
    </row>
    <row r="8">
      <c r="A8" s="4" t="inlineStr">
        <is>
          <t>Thereafter</t>
        </is>
      </c>
      <c r="B8" s="5" t="n">
        <v>1304</v>
      </c>
    </row>
    <row r="9">
      <c r="A9" s="4" t="inlineStr">
        <is>
          <t>Total lease payments</t>
        </is>
      </c>
      <c r="B9" s="5" t="n">
        <v>6413</v>
      </c>
    </row>
    <row r="10">
      <c r="A10" s="4" t="inlineStr">
        <is>
          <t>Less: imputed interest</t>
        </is>
      </c>
      <c r="B10" s="5" t="n">
        <v>-1458</v>
      </c>
    </row>
    <row r="11">
      <c r="A11" s="4" t="inlineStr">
        <is>
          <t>Present value of operating lease obligations</t>
        </is>
      </c>
      <c r="B11" s="6" t="n">
        <v>4955</v>
      </c>
      <c r="C11" s="6" t="n">
        <v>71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Details) - Discontinued Operations, Disposed of by Means Other than Sale, Abandonment - USD ($) $ in Thousands</t>
        </is>
      </c>
      <c r="B1" s="2" t="inlineStr">
        <is>
          <t>Mar. 09, 2022</t>
        </is>
      </c>
      <c r="C1" s="2" t="inlineStr">
        <is>
          <t>Aug. 25, 2021</t>
        </is>
      </c>
    </row>
    <row r="2">
      <c r="A2" s="3" t="inlineStr">
        <is>
          <t>Income Statement, Balance Sheet and Additional Disclosures by Disposal Groups, Including Discontinued Operations [Line Items]</t>
        </is>
      </c>
    </row>
    <row r="3">
      <c r="A3" s="4" t="inlineStr">
        <is>
          <t>Operating lease liabilities</t>
        </is>
      </c>
      <c r="B3" s="6" t="n">
        <v>753</v>
      </c>
      <c r="C3" s="6" t="n">
        <v>1656</v>
      </c>
    </row>
    <row r="4">
      <c r="A4" s="4" t="inlineStr">
        <is>
          <t>Included in Accrued expenses and other liabilities</t>
        </is>
      </c>
      <c r="B4" s="5" t="n">
        <v>1013</v>
      </c>
      <c r="C4" s="5" t="n">
        <v>1381</v>
      </c>
    </row>
    <row r="5">
      <c r="A5" s="4" t="inlineStr">
        <is>
          <t>Total</t>
        </is>
      </c>
      <c r="B5" s="6" t="n">
        <v>1766</v>
      </c>
      <c r="C5" s="6" t="n">
        <v>30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portable Segments - Narrative (Details) - segment</t>
        </is>
      </c>
      <c r="B1" s="2" t="inlineStr">
        <is>
          <t>Nov. 19, 2020</t>
        </is>
      </c>
      <c r="C1" s="2" t="inlineStr">
        <is>
          <t>Nov. 18, 2020</t>
        </is>
      </c>
    </row>
    <row r="2">
      <c r="A2" s="3" t="inlineStr">
        <is>
          <t>Segment Reporting [Abstract]</t>
        </is>
      </c>
    </row>
    <row r="3">
      <c r="A3" s="4" t="inlineStr">
        <is>
          <t>Number of reportable segments</t>
        </is>
      </c>
      <c r="B3" s="5" t="n">
        <v>1</v>
      </c>
      <c r="C3"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77" customWidth="1" min="1" max="1"/>
    <col width="21" customWidth="1" min="2" max="2"/>
  </cols>
  <sheetData>
    <row r="1">
      <c r="A1" s="1" t="inlineStr">
        <is>
          <t>Reportable Segments - Segment Reporting Information (Details) $ in Thousands</t>
        </is>
      </c>
      <c r="B1" s="2" t="inlineStr">
        <is>
          <t>3 Months Ended</t>
        </is>
      </c>
    </row>
    <row r="2">
      <c r="B2" s="2" t="inlineStr">
        <is>
          <t>Nov. 18, 2020USD ($)</t>
        </is>
      </c>
    </row>
    <row r="3">
      <c r="A3" s="3" t="inlineStr">
        <is>
          <t>Sales:</t>
        </is>
      </c>
    </row>
    <row r="4">
      <c r="A4" s="4" t="inlineStr">
        <is>
          <t>Sales</t>
        </is>
      </c>
      <c r="B4" s="6" t="n">
        <v>41947</v>
      </c>
    </row>
    <row r="5">
      <c r="A5" s="3" t="inlineStr">
        <is>
          <t>Segment level profit (loss)</t>
        </is>
      </c>
    </row>
    <row r="6">
      <c r="A6" s="4" t="inlineStr">
        <is>
          <t>Segment level profit (loss)</t>
        </is>
      </c>
      <c r="B6" s="5" t="n">
        <v>5086</v>
      </c>
    </row>
    <row r="7">
      <c r="A7" s="3" t="inlineStr">
        <is>
          <t>Depreciation and amortization:</t>
        </is>
      </c>
    </row>
    <row r="8">
      <c r="A8" s="4" t="inlineStr">
        <is>
          <t>Depreciation and amortization</t>
        </is>
      </c>
      <c r="B8" s="5" t="n">
        <v>2142</v>
      </c>
    </row>
    <row r="9">
      <c r="A9" s="3" t="inlineStr">
        <is>
          <t>Capital expenditures:</t>
        </is>
      </c>
    </row>
    <row r="10">
      <c r="A10" s="4" t="inlineStr">
        <is>
          <t>Capital expenditures</t>
        </is>
      </c>
      <c r="B10" s="5" t="n">
        <v>433</v>
      </c>
    </row>
    <row r="11">
      <c r="A11" s="3" t="inlineStr">
        <is>
          <t>Loss before income taxes and discontinued operations:</t>
        </is>
      </c>
    </row>
    <row r="12">
      <c r="A12" s="4" t="inlineStr">
        <is>
          <t>Segment level profit (loss)</t>
        </is>
      </c>
      <c r="B12" s="5" t="n">
        <v>5086</v>
      </c>
    </row>
    <row r="13">
      <c r="A13" s="4" t="inlineStr">
        <is>
          <t>Opening costs</t>
        </is>
      </c>
      <c r="B13" s="5" t="n">
        <v>0</v>
      </c>
    </row>
    <row r="14">
      <c r="A14" s="4" t="inlineStr">
        <is>
          <t>Depreciation and amortization</t>
        </is>
      </c>
      <c r="B14" s="5" t="n">
        <v>-2142</v>
      </c>
    </row>
    <row r="15">
      <c r="A15" s="4" t="inlineStr">
        <is>
          <t>Selling, general and administrative expenses</t>
        </is>
      </c>
      <c r="B15" s="5" t="n">
        <v>-4267</v>
      </c>
    </row>
    <row r="16">
      <c r="A16" s="4" t="inlineStr">
        <is>
          <t>Other charges</t>
        </is>
      </c>
      <c r="B16" s="5" t="n">
        <v>-416</v>
      </c>
    </row>
    <row r="17">
      <c r="A17" s="4" t="inlineStr">
        <is>
          <t>Net gain for asset impairments and restaurant closings</t>
        </is>
      </c>
      <c r="B17" s="5" t="n">
        <v>85</v>
      </c>
    </row>
    <row r="18">
      <c r="A18" s="4" t="inlineStr">
        <is>
          <t>Net loss on disposition of property and equipment</t>
        </is>
      </c>
      <c r="B18" s="5" t="n">
        <v>-117</v>
      </c>
    </row>
    <row r="19">
      <c r="A19" s="4" t="inlineStr">
        <is>
          <t>Interest income</t>
        </is>
      </c>
      <c r="B19" s="5" t="n">
        <v>8</v>
      </c>
    </row>
    <row r="20">
      <c r="A20" s="4" t="inlineStr">
        <is>
          <t>Interest expense</t>
        </is>
      </c>
      <c r="B20" s="5" t="n">
        <v>-1212</v>
      </c>
    </row>
    <row r="21">
      <c r="A21" s="4" t="inlineStr">
        <is>
          <t>Other income, net</t>
        </is>
      </c>
      <c r="B21" s="5" t="n">
        <v>30</v>
      </c>
    </row>
    <row r="22">
      <c r="A22" s="4" t="inlineStr">
        <is>
          <t>Loss before income taxes and discontinued operations</t>
        </is>
      </c>
      <c r="B22" s="5" t="n">
        <v>-2945</v>
      </c>
    </row>
    <row r="23">
      <c r="A23" s="4" t="inlineStr">
        <is>
          <t>Luby's cafeterias</t>
        </is>
      </c>
    </row>
    <row r="24">
      <c r="A24" s="3" t="inlineStr">
        <is>
          <t>Sales:</t>
        </is>
      </c>
    </row>
    <row r="25">
      <c r="A25" s="4" t="inlineStr">
        <is>
          <t>Sales</t>
        </is>
      </c>
      <c r="B25" s="5" t="n">
        <v>31949</v>
      </c>
    </row>
    <row r="26">
      <c r="A26" s="3" t="inlineStr">
        <is>
          <t>Segment level profit (loss)</t>
        </is>
      </c>
    </row>
    <row r="27">
      <c r="A27" s="4" t="inlineStr">
        <is>
          <t>Segment level profit (loss)</t>
        </is>
      </c>
      <c r="B27" s="5" t="n">
        <v>4896</v>
      </c>
    </row>
    <row r="28">
      <c r="A28" s="3" t="inlineStr">
        <is>
          <t>Loss before income taxes and discontinued operations:</t>
        </is>
      </c>
    </row>
    <row r="29">
      <c r="A29" s="4" t="inlineStr">
        <is>
          <t>Segment level profit (loss)</t>
        </is>
      </c>
      <c r="B29" s="5" t="n">
        <v>4896</v>
      </c>
    </row>
    <row r="30">
      <c r="A30" s="4" t="inlineStr">
        <is>
          <t>Fuddruckers restaurants</t>
        </is>
      </c>
    </row>
    <row r="31">
      <c r="A31" s="3" t="inlineStr">
        <is>
          <t>Sales:</t>
        </is>
      </c>
    </row>
    <row r="32">
      <c r="A32" s="4" t="inlineStr">
        <is>
          <t>Sales</t>
        </is>
      </c>
      <c r="B32" s="5" t="n">
        <v>4550</v>
      </c>
    </row>
    <row r="33">
      <c r="A33" s="3" t="inlineStr">
        <is>
          <t>Segment level profit (loss)</t>
        </is>
      </c>
    </row>
    <row r="34">
      <c r="A34" s="4" t="inlineStr">
        <is>
          <t>Segment level profit (loss)</t>
        </is>
      </c>
      <c r="B34" s="5" t="n">
        <v>-412</v>
      </c>
    </row>
    <row r="35">
      <c r="A35" s="3" t="inlineStr">
        <is>
          <t>Loss before income taxes and discontinued operations:</t>
        </is>
      </c>
    </row>
    <row r="36">
      <c r="A36" s="4" t="inlineStr">
        <is>
          <t>Segment level profit (loss)</t>
        </is>
      </c>
      <c r="B36" s="5" t="n">
        <v>-412</v>
      </c>
    </row>
    <row r="37">
      <c r="A37" s="4" t="inlineStr">
        <is>
          <t>Cheeseburger in Paradise restaurants</t>
        </is>
      </c>
    </row>
    <row r="38">
      <c r="A38" s="3" t="inlineStr">
        <is>
          <t>Sales:</t>
        </is>
      </c>
    </row>
    <row r="39">
      <c r="A39" s="4" t="inlineStr">
        <is>
          <t>Sales</t>
        </is>
      </c>
      <c r="B39" s="5" t="n">
        <v>0</v>
      </c>
    </row>
    <row r="40">
      <c r="A40" s="3" t="inlineStr">
        <is>
          <t>Segment level profit (loss)</t>
        </is>
      </c>
    </row>
    <row r="41">
      <c r="A41" s="4" t="inlineStr">
        <is>
          <t>Segment level profit (loss)</t>
        </is>
      </c>
      <c r="B41" s="5" t="n">
        <v>-85</v>
      </c>
    </row>
    <row r="42">
      <c r="A42" s="3" t="inlineStr">
        <is>
          <t>Loss before income taxes and discontinued operations:</t>
        </is>
      </c>
    </row>
    <row r="43">
      <c r="A43" s="4" t="inlineStr">
        <is>
          <t>Segment level profit (loss)</t>
        </is>
      </c>
      <c r="B43" s="5" t="n">
        <v>-85</v>
      </c>
    </row>
    <row r="44">
      <c r="A44" s="4" t="inlineStr">
        <is>
          <t>Culinary contract services</t>
        </is>
      </c>
    </row>
    <row r="45">
      <c r="A45" s="3" t="inlineStr">
        <is>
          <t>Sales:</t>
        </is>
      </c>
    </row>
    <row r="46">
      <c r="A46" s="4" t="inlineStr">
        <is>
          <t>Sales</t>
        </is>
      </c>
      <c r="B46" s="5" t="n">
        <v>4918</v>
      </c>
    </row>
    <row r="47">
      <c r="A47" s="3" t="inlineStr">
        <is>
          <t>Segment level profit (loss)</t>
        </is>
      </c>
    </row>
    <row r="48">
      <c r="A48" s="4" t="inlineStr">
        <is>
          <t>Segment level profit (loss)</t>
        </is>
      </c>
      <c r="B48" s="5" t="n">
        <v>451</v>
      </c>
    </row>
    <row r="49">
      <c r="A49" s="3" t="inlineStr">
        <is>
          <t>Loss before income taxes and discontinued operations:</t>
        </is>
      </c>
    </row>
    <row r="50">
      <c r="A50" s="4" t="inlineStr">
        <is>
          <t>Segment level profit (loss)</t>
        </is>
      </c>
      <c r="B50" s="5" t="n">
        <v>451</v>
      </c>
    </row>
    <row r="51">
      <c r="A51" s="4" t="inlineStr">
        <is>
          <t>Fuddruckers franchise operations</t>
        </is>
      </c>
    </row>
    <row r="52">
      <c r="A52" s="3" t="inlineStr">
        <is>
          <t>Sales:</t>
        </is>
      </c>
    </row>
    <row r="53">
      <c r="A53" s="4" t="inlineStr">
        <is>
          <t>Sales</t>
        </is>
      </c>
      <c r="B53" s="5" t="n">
        <v>530</v>
      </c>
    </row>
    <row r="54">
      <c r="A54" s="3" t="inlineStr">
        <is>
          <t>Segment level profit (loss)</t>
        </is>
      </c>
    </row>
    <row r="55">
      <c r="A55" s="4" t="inlineStr">
        <is>
          <t>Segment level profit (loss)</t>
        </is>
      </c>
      <c r="B55" s="5" t="n">
        <v>236</v>
      </c>
    </row>
    <row r="56">
      <c r="A56" s="3" t="inlineStr">
        <is>
          <t>Loss before income taxes and discontinued operations:</t>
        </is>
      </c>
    </row>
    <row r="57">
      <c r="A57" s="4" t="inlineStr">
        <is>
          <t>Segment level profit (loss)</t>
        </is>
      </c>
      <c r="B57" s="5" t="n">
        <v>236</v>
      </c>
    </row>
    <row r="58">
      <c r="A58" s="4" t="inlineStr">
        <is>
          <t>Operating Segments | Luby's cafeterias</t>
        </is>
      </c>
    </row>
    <row r="59">
      <c r="A59" s="3" t="inlineStr">
        <is>
          <t>Depreciation and amortization:</t>
        </is>
      </c>
    </row>
    <row r="60">
      <c r="A60" s="4" t="inlineStr">
        <is>
          <t>Depreciation and amortization</t>
        </is>
      </c>
      <c r="B60" s="5" t="n">
        <v>1530</v>
      </c>
    </row>
    <row r="61">
      <c r="A61" s="3" t="inlineStr">
        <is>
          <t>Capital expenditures:</t>
        </is>
      </c>
    </row>
    <row r="62">
      <c r="A62" s="4" t="inlineStr">
        <is>
          <t>Capital expenditures</t>
        </is>
      </c>
      <c r="B62" s="5" t="n">
        <v>416</v>
      </c>
    </row>
    <row r="63">
      <c r="A63" s="3" t="inlineStr">
        <is>
          <t>Loss before income taxes and discontinued operations:</t>
        </is>
      </c>
    </row>
    <row r="64">
      <c r="A64" s="4" t="inlineStr">
        <is>
          <t>Depreciation and amortization</t>
        </is>
      </c>
      <c r="B64" s="5" t="n">
        <v>-1530</v>
      </c>
    </row>
    <row r="65">
      <c r="A65" s="4" t="inlineStr">
        <is>
          <t>Operating Segments | Fuddruckers restaurants</t>
        </is>
      </c>
    </row>
    <row r="66">
      <c r="A66" s="3" t="inlineStr">
        <is>
          <t>Depreciation and amortization:</t>
        </is>
      </c>
    </row>
    <row r="67">
      <c r="A67" s="4" t="inlineStr">
        <is>
          <t>Depreciation and amortization</t>
        </is>
      </c>
      <c r="B67" s="5" t="n">
        <v>167</v>
      </c>
    </row>
    <row r="68">
      <c r="A68" s="3" t="inlineStr">
        <is>
          <t>Capital expenditures:</t>
        </is>
      </c>
    </row>
    <row r="69">
      <c r="A69" s="4" t="inlineStr">
        <is>
          <t>Capital expenditures</t>
        </is>
      </c>
      <c r="B69" s="5" t="n">
        <v>17</v>
      </c>
    </row>
    <row r="70">
      <c r="A70" s="3" t="inlineStr">
        <is>
          <t>Loss before income taxes and discontinued operations:</t>
        </is>
      </c>
    </row>
    <row r="71">
      <c r="A71" s="4" t="inlineStr">
        <is>
          <t>Depreciation and amortization</t>
        </is>
      </c>
      <c r="B71" s="5" t="n">
        <v>-167</v>
      </c>
    </row>
    <row r="72">
      <c r="A72" s="4" t="inlineStr">
        <is>
          <t>Operating Segments | Cheeseburger in Paradise restaurants</t>
        </is>
      </c>
    </row>
    <row r="73">
      <c r="A73" s="3" t="inlineStr">
        <is>
          <t>Depreciation and amortization:</t>
        </is>
      </c>
    </row>
    <row r="74">
      <c r="A74" s="4" t="inlineStr">
        <is>
          <t>Depreciation and amortization</t>
        </is>
      </c>
      <c r="B74" s="5" t="n">
        <v>0</v>
      </c>
    </row>
    <row r="75">
      <c r="A75" s="3" t="inlineStr">
        <is>
          <t>Capital expenditures:</t>
        </is>
      </c>
    </row>
    <row r="76">
      <c r="A76" s="4" t="inlineStr">
        <is>
          <t>Capital expenditures</t>
        </is>
      </c>
      <c r="B76" s="5" t="n">
        <v>0</v>
      </c>
    </row>
    <row r="77">
      <c r="A77" s="3" t="inlineStr">
        <is>
          <t>Loss before income taxes and discontinued operations:</t>
        </is>
      </c>
    </row>
    <row r="78">
      <c r="A78" s="4" t="inlineStr">
        <is>
          <t>Depreciation and amortization</t>
        </is>
      </c>
      <c r="B78" s="5" t="n">
        <v>0</v>
      </c>
    </row>
    <row r="79">
      <c r="A79" s="4" t="inlineStr">
        <is>
          <t>Operating Segments | Culinary contract services</t>
        </is>
      </c>
    </row>
    <row r="80">
      <c r="A80" s="3" t="inlineStr">
        <is>
          <t>Depreciation and amortization:</t>
        </is>
      </c>
    </row>
    <row r="81">
      <c r="A81" s="4" t="inlineStr">
        <is>
          <t>Depreciation and amortization</t>
        </is>
      </c>
      <c r="B81" s="5" t="n">
        <v>8</v>
      </c>
    </row>
    <row r="82">
      <c r="A82" s="3" t="inlineStr">
        <is>
          <t>Loss before income taxes and discontinued operations:</t>
        </is>
      </c>
    </row>
    <row r="83">
      <c r="A83" s="4" t="inlineStr">
        <is>
          <t>Depreciation and amortization</t>
        </is>
      </c>
      <c r="B83" s="5" t="n">
        <v>-8</v>
      </c>
    </row>
    <row r="84">
      <c r="A84" s="4" t="inlineStr">
        <is>
          <t>Operating Segments | Fuddruckers franchise operations</t>
        </is>
      </c>
    </row>
    <row r="85">
      <c r="A85" s="3" t="inlineStr">
        <is>
          <t>Depreciation and amortization:</t>
        </is>
      </c>
    </row>
    <row r="86">
      <c r="A86" s="4" t="inlineStr">
        <is>
          <t>Depreciation and amortization</t>
        </is>
      </c>
      <c r="B86" s="5" t="n">
        <v>1</v>
      </c>
    </row>
    <row r="87">
      <c r="A87" s="3" t="inlineStr">
        <is>
          <t>Capital expenditures:</t>
        </is>
      </c>
    </row>
    <row r="88">
      <c r="A88" s="4" t="inlineStr">
        <is>
          <t>Capital expenditures</t>
        </is>
      </c>
      <c r="B88" s="5" t="n">
        <v>0</v>
      </c>
    </row>
    <row r="89">
      <c r="A89" s="3" t="inlineStr">
        <is>
          <t>Loss before income taxes and discontinued operations:</t>
        </is>
      </c>
    </row>
    <row r="90">
      <c r="A90" s="4" t="inlineStr">
        <is>
          <t>Depreciation and amortization</t>
        </is>
      </c>
      <c r="B90" s="5" t="n">
        <v>-1</v>
      </c>
    </row>
    <row r="91">
      <c r="A91" s="4" t="inlineStr">
        <is>
          <t>Corporate</t>
        </is>
      </c>
    </row>
    <row r="92">
      <c r="A92" s="3" t="inlineStr">
        <is>
          <t>Depreciation and amortization:</t>
        </is>
      </c>
    </row>
    <row r="93">
      <c r="A93" s="4" t="inlineStr">
        <is>
          <t>Depreciation and amortization</t>
        </is>
      </c>
      <c r="B93" s="5" t="n">
        <v>436</v>
      </c>
    </row>
    <row r="94">
      <c r="A94" s="3" t="inlineStr">
        <is>
          <t>Capital expenditures:</t>
        </is>
      </c>
    </row>
    <row r="95">
      <c r="A95" s="4" t="inlineStr">
        <is>
          <t>Capital expenditures</t>
        </is>
      </c>
      <c r="B95" s="5" t="n">
        <v>0</v>
      </c>
    </row>
    <row r="96">
      <c r="A96" s="3" t="inlineStr">
        <is>
          <t>Loss before income taxes and discontinued operations:</t>
        </is>
      </c>
    </row>
    <row r="97">
      <c r="A97" s="4" t="inlineStr">
        <is>
          <t>Depreciation and amortization</t>
        </is>
      </c>
      <c r="B97" s="6" t="n">
        <v>-4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come Taxes (Details) - USD ($)</t>
        </is>
      </c>
      <c r="B1" s="2" t="inlineStr">
        <is>
          <t>3 Months Ended</t>
        </is>
      </c>
      <c r="C1" s="2" t="inlineStr">
        <is>
          <t>6 Months Ended</t>
        </is>
      </c>
    </row>
    <row r="2">
      <c r="B2" s="2" t="inlineStr">
        <is>
          <t>Nov. 18, 2020</t>
        </is>
      </c>
      <c r="C2" s="2" t="inlineStr">
        <is>
          <t>Mar. 09, 2022</t>
        </is>
      </c>
      <c r="D2" s="2" t="inlineStr">
        <is>
          <t>Aug. 25, 2021</t>
        </is>
      </c>
    </row>
    <row r="3">
      <c r="A3" s="3" t="inlineStr">
        <is>
          <t>Valuation Allowance [Line Items]</t>
        </is>
      </c>
    </row>
    <row r="4">
      <c r="A4" s="4" t="inlineStr">
        <is>
          <t>Income taxes paid</t>
        </is>
      </c>
      <c r="B4" s="6" t="n">
        <v>4000</v>
      </c>
    </row>
    <row r="5">
      <c r="A5" s="4" t="inlineStr">
        <is>
          <t>Net deferred tax liability</t>
        </is>
      </c>
      <c r="D5" s="6" t="n">
        <v>700000</v>
      </c>
    </row>
    <row r="6">
      <c r="A6" s="4" t="inlineStr">
        <is>
          <t>Accrued Liabilities and Other Liabilities | Scenario, Adjustment</t>
        </is>
      </c>
    </row>
    <row r="7">
      <c r="A7" s="3" t="inlineStr">
        <is>
          <t>Valuation Allowance [Line Items]</t>
        </is>
      </c>
    </row>
    <row r="8">
      <c r="A8" s="4" t="inlineStr">
        <is>
          <t>Estimated cash tax payments</t>
        </is>
      </c>
      <c r="C8" s="6" t="n">
        <v>1700000</v>
      </c>
    </row>
    <row r="9">
      <c r="A9" s="4" t="inlineStr">
        <is>
          <t>Domestic Tax Authority</t>
        </is>
      </c>
    </row>
    <row r="10">
      <c r="A10" s="3" t="inlineStr">
        <is>
          <t>Valuation Allowance [Line Items]</t>
        </is>
      </c>
    </row>
    <row r="11">
      <c r="A11" s="4" t="inlineStr">
        <is>
          <t>Income taxes paid</t>
        </is>
      </c>
      <c r="C11" s="6" t="n">
        <v>0</v>
      </c>
    </row>
    <row r="12">
      <c r="A12" s="4" t="inlineStr">
        <is>
          <t>Effective tax rate</t>
        </is>
      </c>
      <c r="B12"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7" customWidth="1" min="6" max="6"/>
    <col width="24" customWidth="1" min="7" max="7"/>
    <col width="24" customWidth="1" min="8" max="8"/>
  </cols>
  <sheetData>
    <row r="1">
      <c r="A1" s="1" t="inlineStr">
        <is>
          <t>Related Parties - Narrative (Details)</t>
        </is>
      </c>
      <c r="B1" s="2" t="inlineStr">
        <is>
          <t>Sep. 01, 2021USD ($)</t>
        </is>
      </c>
      <c r="C1" s="2" t="inlineStr">
        <is>
          <t>Jan. 27, 2021USD ($)</t>
        </is>
      </c>
      <c r="D1" s="2" t="inlineStr">
        <is>
          <t>Feb. 28, 2021USD ($)</t>
        </is>
      </c>
      <c r="E1" s="2" t="inlineStr">
        <is>
          <t>Mar. 09, 2022USD ($)</t>
        </is>
      </c>
      <c r="F1" s="2" t="inlineStr">
        <is>
          <t>Mar. 10, 2021USD ($)entity</t>
        </is>
      </c>
      <c r="G1" s="2" t="inlineStr">
        <is>
          <t>Feb. 26, 2021restaurant</t>
        </is>
      </c>
      <c r="H1" s="2" t="inlineStr">
        <is>
          <t>Dec. 31, 2020restaurant</t>
        </is>
      </c>
    </row>
    <row r="2">
      <c r="A2" s="3" t="inlineStr">
        <is>
          <t>Related Party Transaction [Line Items]</t>
        </is>
      </c>
    </row>
    <row r="3">
      <c r="A3" s="4" t="inlineStr">
        <is>
          <t>Related party, ownership of common stock (greater than)</t>
        </is>
      </c>
      <c r="E3" s="8" t="n">
        <v>0.05</v>
      </c>
    </row>
    <row r="4">
      <c r="A4" s="4" t="inlineStr">
        <is>
          <t>Proceeds from sale of restaurant</t>
        </is>
      </c>
      <c r="D4" s="6" t="n">
        <v>200000</v>
      </c>
    </row>
    <row r="5">
      <c r="A5" s="4" t="inlineStr">
        <is>
          <t>Interim President and Chief Executive Officer</t>
        </is>
      </c>
    </row>
    <row r="6">
      <c r="A6" s="3" t="inlineStr">
        <is>
          <t>Related Party Transaction [Line Items]</t>
        </is>
      </c>
    </row>
    <row r="7">
      <c r="A7" s="4" t="inlineStr">
        <is>
          <t>Professional fees</t>
        </is>
      </c>
      <c r="C7" s="6" t="n">
        <v>50000</v>
      </c>
    </row>
    <row r="8">
      <c r="A8" s="4" t="inlineStr">
        <is>
          <t>Monthly professional fees</t>
        </is>
      </c>
      <c r="C8" s="6" t="n">
        <v>20000</v>
      </c>
    </row>
    <row r="9">
      <c r="A9" s="4" t="inlineStr">
        <is>
          <t>Interim Chief Financial Officer</t>
        </is>
      </c>
    </row>
    <row r="10">
      <c r="A10" s="3" t="inlineStr">
        <is>
          <t>Related Party Transaction [Line Items]</t>
        </is>
      </c>
    </row>
    <row r="11">
      <c r="A11" s="4" t="inlineStr">
        <is>
          <t>Monthly professional fees</t>
        </is>
      </c>
      <c r="B11" s="6" t="n">
        <v>10000</v>
      </c>
    </row>
    <row r="12">
      <c r="A12" s="4" t="inlineStr">
        <is>
          <t>Pappas Entities</t>
        </is>
      </c>
    </row>
    <row r="13">
      <c r="A13" s="3" t="inlineStr">
        <is>
          <t>Related Party Transaction [Line Items]</t>
        </is>
      </c>
    </row>
    <row r="14">
      <c r="A14" s="4" t="inlineStr">
        <is>
          <t>Number of related party entities | entity</t>
        </is>
      </c>
      <c r="F14" s="5" t="n">
        <v>2</v>
      </c>
    </row>
    <row r="15">
      <c r="A15" s="4" t="inlineStr">
        <is>
          <t>Number of restaurants leased | restaurant</t>
        </is>
      </c>
      <c r="G15" s="5" t="n">
        <v>2</v>
      </c>
      <c r="H15" s="5" t="n">
        <v>2</v>
      </c>
    </row>
    <row r="16">
      <c r="A16" s="4" t="inlineStr">
        <is>
          <t>Affiliated costs incurred as a percentage of relative total company costs</t>
        </is>
      </c>
      <c r="F16" s="4" t="inlineStr">
        <is>
          <t>0.41%</t>
        </is>
      </c>
    </row>
    <row r="17">
      <c r="A17" s="4" t="inlineStr">
        <is>
          <t>Rent expense</t>
        </is>
      </c>
      <c r="F17" s="6" t="n">
        <v>133000</v>
      </c>
    </row>
    <row r="18">
      <c r="A18" s="4" t="inlineStr">
        <is>
          <t>Pappas Entities | Amended And Restated Master Sales Agreement</t>
        </is>
      </c>
    </row>
    <row r="19">
      <c r="A19" s="3" t="inlineStr">
        <is>
          <t>Related Party Transaction [Line Items]</t>
        </is>
      </c>
    </row>
    <row r="20">
      <c r="A20" s="4" t="inlineStr">
        <is>
          <t>Related party transaction, amount of transaction</t>
        </is>
      </c>
      <c r="E20" s="6" t="n">
        <v>0</v>
      </c>
      <c r="F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Credit facility debt - USD ($) $ in Thousands</t>
        </is>
      </c>
      <c r="B1" s="2" t="inlineStr">
        <is>
          <t>Mar. 09, 2022</t>
        </is>
      </c>
      <c r="C1" s="2" t="inlineStr">
        <is>
          <t>Aug. 25, 2021</t>
        </is>
      </c>
    </row>
    <row r="2">
      <c r="A2" s="3" t="inlineStr">
        <is>
          <t>Long-Term Debt</t>
        </is>
      </c>
    </row>
    <row r="3">
      <c r="A3" s="4" t="inlineStr">
        <is>
          <t>Total credit facility debt</t>
        </is>
      </c>
      <c r="B3" s="6" t="n">
        <v>0</v>
      </c>
      <c r="C3" s="6" t="n">
        <v>17024</v>
      </c>
    </row>
    <row r="4">
      <c r="A4" s="4" t="inlineStr">
        <is>
          <t>Medium-Term Notes</t>
        </is>
      </c>
    </row>
    <row r="5">
      <c r="A5" s="3" t="inlineStr">
        <is>
          <t>Long-Term Debt</t>
        </is>
      </c>
    </row>
    <row r="6">
      <c r="A6" s="4" t="inlineStr">
        <is>
          <t>Total credit facility debt</t>
        </is>
      </c>
      <c r="B6" s="5" t="n">
        <v>0</v>
      </c>
      <c r="C6" s="5" t="n">
        <v>12024</v>
      </c>
    </row>
    <row r="7">
      <c r="A7" s="4" t="inlineStr">
        <is>
          <t>Revolver</t>
        </is>
      </c>
    </row>
    <row r="8">
      <c r="A8" s="3" t="inlineStr">
        <is>
          <t>Long-Term Debt</t>
        </is>
      </c>
    </row>
    <row r="9">
      <c r="A9" s="4" t="inlineStr">
        <is>
          <t>Total credit facility debt</t>
        </is>
      </c>
      <c r="B9" s="6" t="n">
        <v>0</v>
      </c>
      <c r="C9"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2018 Credit Agreement (Details) - USD ($)</t>
        </is>
      </c>
      <c r="B1" s="2" t="inlineStr">
        <is>
          <t>Dec. 13, 2018</t>
        </is>
      </c>
      <c r="C1" s="2" t="inlineStr">
        <is>
          <t>Mar. 09, 2022</t>
        </is>
      </c>
    </row>
    <row r="2">
      <c r="A2" s="3" t="inlineStr">
        <is>
          <t>Debt Instrument [Line Items]</t>
        </is>
      </c>
    </row>
    <row r="3">
      <c r="A3" s="4" t="inlineStr">
        <is>
          <t>Letters of credit</t>
        </is>
      </c>
      <c r="C3" s="6" t="n">
        <v>3300000</v>
      </c>
    </row>
    <row r="4">
      <c r="A4" s="4" t="inlineStr">
        <is>
          <t>Credit facility debt</t>
        </is>
      </c>
    </row>
    <row r="5">
      <c r="A5" s="3" t="inlineStr">
        <is>
          <t>Debt Instrument [Line Items]</t>
        </is>
      </c>
    </row>
    <row r="6">
      <c r="A6" s="4" t="inlineStr">
        <is>
          <t>Maximum borrowing capacity</t>
        </is>
      </c>
      <c r="B6" s="6" t="n">
        <v>60000000</v>
      </c>
    </row>
    <row r="7">
      <c r="A7" s="4" t="inlineStr">
        <is>
          <t>Medium-Term Notes | Credit facility debt</t>
        </is>
      </c>
    </row>
    <row r="8">
      <c r="A8" s="3" t="inlineStr">
        <is>
          <t>Debt Instrument [Line Items]</t>
        </is>
      </c>
    </row>
    <row r="9">
      <c r="A9" s="4" t="inlineStr">
        <is>
          <t>Maximum borrowing capacity</t>
        </is>
      </c>
      <c r="B9" s="5" t="n">
        <v>80000000</v>
      </c>
    </row>
    <row r="10">
      <c r="A10" s="4" t="inlineStr">
        <is>
          <t>Delayed Draw Term Loan | Credit facility debt</t>
        </is>
      </c>
    </row>
    <row r="11">
      <c r="A11" s="3" t="inlineStr">
        <is>
          <t>Debt Instrument [Line Items]</t>
        </is>
      </c>
    </row>
    <row r="12">
      <c r="A12" s="4" t="inlineStr">
        <is>
          <t>Maximum borrowing capacity</t>
        </is>
      </c>
      <c r="B12" s="5" t="n">
        <v>10000000</v>
      </c>
    </row>
    <row r="13">
      <c r="A13" s="4" t="inlineStr">
        <is>
          <t>Revolver | Line of Credit | Credit facility debt</t>
        </is>
      </c>
    </row>
    <row r="14">
      <c r="A14" s="3" t="inlineStr">
        <is>
          <t>Debt Instrument [Line Items]</t>
        </is>
      </c>
    </row>
    <row r="15">
      <c r="A15" s="4" t="inlineStr">
        <is>
          <t>Maximum borrowing capacity</t>
        </is>
      </c>
      <c r="B15" s="6" t="n">
        <v>10000000</v>
      </c>
    </row>
    <row r="16">
      <c r="A16" s="4" t="inlineStr">
        <is>
          <t>LIBOR | Credit facility debt</t>
        </is>
      </c>
    </row>
    <row r="17">
      <c r="A17" s="3" t="inlineStr">
        <is>
          <t>Debt Instrument [Line Items]</t>
        </is>
      </c>
    </row>
    <row r="18">
      <c r="A18" s="4" t="inlineStr">
        <is>
          <t>Basis spread on variable rate</t>
        </is>
      </c>
      <c r="B18" s="4" t="inlineStr">
        <is>
          <t>7.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1" customWidth="1" min="5" max="5"/>
    <col width="51" customWidth="1" min="6" max="6"/>
    <col width="49" customWidth="1" min="7" max="7"/>
    <col width="41" customWidth="1" min="8" max="8"/>
    <col width="30" customWidth="1" min="9" max="9"/>
    <col width="24" customWidth="1" min="10" max="10"/>
    <col width="20" customWidth="1" min="11" max="11"/>
  </cols>
  <sheetData>
    <row r="1">
      <c r="A1" s="1" t="inlineStr">
        <is>
          <t>Share-Based and Other Compensation Matters - Narrative (Details) $ / shares in Units, $ in Thousands</t>
        </is>
      </c>
      <c r="B1" s="2" t="inlineStr">
        <is>
          <t>Mar. 09, 2022USD ($)plan$ / sharesshares</t>
        </is>
      </c>
      <c r="C1" s="2" t="inlineStr">
        <is>
          <t>Aug. 12, 2020employee</t>
        </is>
      </c>
      <c r="D1" s="2" t="inlineStr">
        <is>
          <t>Mar. 09, 2022USD ($)plan$ / sharesshares</t>
        </is>
      </c>
      <c r="E1" s="2" t="inlineStr">
        <is>
          <t>Nov. 18, 2020USD ($)</t>
        </is>
      </c>
      <c r="F1" s="2" t="inlineStr">
        <is>
          <t>Mar. 09, 2022USD ($)restaurantplan$ / sharesshares</t>
        </is>
      </c>
      <c r="G1" s="2" t="inlineStr">
        <is>
          <t>Mar. 09, 2022USD ($)employeeplan$ / sharesshares</t>
        </is>
      </c>
      <c r="H1" s="2" t="inlineStr">
        <is>
          <t>Mar. 09, 2022USD ($)plan$ / sharesshares</t>
        </is>
      </c>
      <c r="I1" s="2" t="inlineStr">
        <is>
          <t>Aug. 25, 2021$ / sharesshares</t>
        </is>
      </c>
      <c r="J1" s="2" t="inlineStr">
        <is>
          <t>Aug. 25, 2020$ / shares</t>
        </is>
      </c>
      <c r="K1" s="2" t="inlineStr">
        <is>
          <t>Dec. 05, 2015shares</t>
        </is>
      </c>
    </row>
    <row r="2">
      <c r="A2" s="3" t="inlineStr">
        <is>
          <t>Share-based Compensation Arrangement by Share-based Payment Award [Line Items]</t>
        </is>
      </c>
    </row>
    <row r="3">
      <c r="A3" s="4" t="inlineStr">
        <is>
          <t>Number of stock plans | plan</t>
        </is>
      </c>
      <c r="B3" s="5" t="n">
        <v>2</v>
      </c>
      <c r="D3" s="5" t="n">
        <v>2</v>
      </c>
      <c r="F3" s="5" t="n">
        <v>2</v>
      </c>
      <c r="G3" s="5" t="n">
        <v>2</v>
      </c>
      <c r="H3" s="5" t="n">
        <v>2</v>
      </c>
    </row>
    <row r="4">
      <c r="A4" s="4" t="inlineStr">
        <is>
          <t>Share-based payment award, number of shares available for grant (in shares)</t>
        </is>
      </c>
      <c r="B4" s="5" t="n">
        <v>0</v>
      </c>
      <c r="D4" s="5" t="n">
        <v>0</v>
      </c>
      <c r="F4" s="5" t="n">
        <v>0</v>
      </c>
      <c r="G4" s="5" t="n">
        <v>0</v>
      </c>
      <c r="H4" s="5" t="n">
        <v>0</v>
      </c>
    </row>
    <row r="5">
      <c r="A5" s="4" t="inlineStr">
        <is>
          <t>Allocated share-based compensation expense | $</t>
        </is>
      </c>
      <c r="E5" s="6" t="n">
        <v>158</v>
      </c>
    </row>
    <row r="6">
      <c r="A6" s="4" t="inlineStr">
        <is>
          <t>Share-based payment award, options, forfeitures (in shares)</t>
        </is>
      </c>
      <c r="F6" s="5" t="n">
        <v>0</v>
      </c>
    </row>
    <row r="7">
      <c r="A7" s="3" t="inlineStr">
        <is>
          <t>Stock Options [Abstract]</t>
        </is>
      </c>
    </row>
    <row r="8">
      <c r="A8" s="4" t="inlineStr">
        <is>
          <t>Share-based payment award, options, outstanding (in shares)</t>
        </is>
      </c>
      <c r="B8" s="5" t="n">
        <v>347524</v>
      </c>
      <c r="D8" s="5" t="n">
        <v>347524</v>
      </c>
      <c r="F8" s="5" t="n">
        <v>347524</v>
      </c>
      <c r="G8" s="5" t="n">
        <v>347524</v>
      </c>
      <c r="H8" s="5" t="n">
        <v>347524</v>
      </c>
      <c r="I8" s="5" t="n">
        <v>401690</v>
      </c>
    </row>
    <row r="9">
      <c r="A9" s="4" t="inlineStr">
        <is>
          <t>Deferred Bonus</t>
        </is>
      </c>
    </row>
    <row r="10">
      <c r="A10" s="3" t="inlineStr">
        <is>
          <t>Restricted Stock Awards [Abstract]</t>
        </is>
      </c>
    </row>
    <row r="11">
      <c r="A11" s="4" t="inlineStr">
        <is>
          <t>Total cash bonus available to be earned | $</t>
        </is>
      </c>
      <c r="B11" s="6" t="n">
        <v>28</v>
      </c>
      <c r="D11" s="6" t="n">
        <v>28</v>
      </c>
      <c r="F11" s="6" t="n">
        <v>28</v>
      </c>
      <c r="G11" s="6" t="n">
        <v>28</v>
      </c>
      <c r="H11" s="6" t="n">
        <v>28</v>
      </c>
    </row>
    <row r="12">
      <c r="A12" s="4" t="inlineStr">
        <is>
          <t>Management</t>
        </is>
      </c>
    </row>
    <row r="13">
      <c r="A13" s="3" t="inlineStr">
        <is>
          <t>Restricted Stock Awards [Abstract]</t>
        </is>
      </c>
    </row>
    <row r="14">
      <c r="A14" s="4" t="inlineStr">
        <is>
          <t>Number of employees | employee</t>
        </is>
      </c>
      <c r="C14" s="5" t="n">
        <v>6</v>
      </c>
    </row>
    <row r="15">
      <c r="A15" s="4" t="inlineStr">
        <is>
          <t>Employee Severance</t>
        </is>
      </c>
    </row>
    <row r="16">
      <c r="A16" s="3" t="inlineStr">
        <is>
          <t>Restricted Stock Awards [Abstract]</t>
        </is>
      </c>
    </row>
    <row r="17">
      <c r="A17" s="4" t="inlineStr">
        <is>
          <t>Number of positions eliminated</t>
        </is>
      </c>
      <c r="C17" s="5" t="n">
        <v>8</v>
      </c>
      <c r="F17" s="5" t="n">
        <v>5</v>
      </c>
    </row>
    <row r="18">
      <c r="A18" s="4" t="inlineStr">
        <is>
          <t>Payments for severance | $</t>
        </is>
      </c>
      <c r="D18" s="5" t="n">
        <v>200</v>
      </c>
    </row>
    <row r="19">
      <c r="A19" s="4" t="inlineStr">
        <is>
          <t>Total amount of severance that would be paid | $</t>
        </is>
      </c>
      <c r="B19" s="6" t="n">
        <v>600</v>
      </c>
      <c r="D19" s="6" t="n">
        <v>600</v>
      </c>
      <c r="F19" s="6" t="n">
        <v>600</v>
      </c>
      <c r="G19" s="6" t="n">
        <v>600</v>
      </c>
      <c r="H19" s="6" t="n">
        <v>600</v>
      </c>
    </row>
    <row r="20">
      <c r="A20" s="4" t="inlineStr">
        <is>
          <t>Employee Severance | Minimum</t>
        </is>
      </c>
    </row>
    <row r="21">
      <c r="A21" s="3" t="inlineStr">
        <is>
          <t>Restricted Stock Awards [Abstract]</t>
        </is>
      </c>
    </row>
    <row r="22">
      <c r="A22" s="4" t="inlineStr">
        <is>
          <t>Percentage of individual's salary</t>
        </is>
      </c>
      <c r="C22" s="4" t="inlineStr">
        <is>
          <t>25.00%</t>
        </is>
      </c>
    </row>
    <row r="23">
      <c r="A23" s="4" t="inlineStr">
        <is>
          <t>Employee Severance | Maximum</t>
        </is>
      </c>
    </row>
    <row r="24">
      <c r="A24" s="3" t="inlineStr">
        <is>
          <t>Restricted Stock Awards [Abstract]</t>
        </is>
      </c>
    </row>
    <row r="25">
      <c r="A25" s="4" t="inlineStr">
        <is>
          <t>Percentage of individual's salary</t>
        </is>
      </c>
      <c r="C25" s="4" t="inlineStr">
        <is>
          <t>100.00%</t>
        </is>
      </c>
    </row>
    <row r="26">
      <c r="A26" s="4" t="inlineStr">
        <is>
          <t>Restricted Stock Units (RSUs)</t>
        </is>
      </c>
    </row>
    <row r="27">
      <c r="A27" s="3" t="inlineStr">
        <is>
          <t>Restricted Stock Units [Abstract]</t>
        </is>
      </c>
    </row>
    <row r="28">
      <c r="A28" s="4" t="inlineStr">
        <is>
          <t>Share-based payment award, award vesting period</t>
        </is>
      </c>
      <c r="F28" s="4" t="inlineStr">
        <is>
          <t>3 years</t>
        </is>
      </c>
    </row>
    <row r="29">
      <c r="A29" s="3" t="inlineStr">
        <is>
          <t>Restricted Stock Awards [Abstract]</t>
        </is>
      </c>
    </row>
    <row r="30">
      <c r="A30" s="4" t="inlineStr">
        <is>
          <t>Target number of shares for distribution (in shares)</t>
        </is>
      </c>
      <c r="B30" s="5" t="n">
        <v>5236</v>
      </c>
      <c r="D30" s="5" t="n">
        <v>5236</v>
      </c>
      <c r="F30" s="5" t="n">
        <v>5236</v>
      </c>
      <c r="G30" s="5" t="n">
        <v>5236</v>
      </c>
      <c r="H30" s="5" t="n">
        <v>5236</v>
      </c>
      <c r="I30" s="5" t="n">
        <v>5236</v>
      </c>
    </row>
    <row r="31">
      <c r="A31" s="4" t="inlineStr">
        <is>
          <t>Unvested shares, fair value (in dollars per share) | $ / shares</t>
        </is>
      </c>
      <c r="B31" s="7" t="n">
        <v>1.92</v>
      </c>
      <c r="D31" s="7" t="n">
        <v>1.92</v>
      </c>
      <c r="F31" s="7" t="n">
        <v>1.92</v>
      </c>
      <c r="G31" s="7" t="n">
        <v>1.92</v>
      </c>
      <c r="H31" s="7" t="n">
        <v>1.92</v>
      </c>
      <c r="I31" s="7" t="n">
        <v>1.92</v>
      </c>
    </row>
    <row r="32">
      <c r="A32" s="4" t="inlineStr">
        <is>
          <t>Restricted Stock</t>
        </is>
      </c>
    </row>
    <row r="33">
      <c r="A33" s="3" t="inlineStr">
        <is>
          <t>Restricted Stock Awards [Abstract]</t>
        </is>
      </c>
    </row>
    <row r="34">
      <c r="A34" s="4" t="inlineStr">
        <is>
          <t>Target number of shares for distribution (in shares)</t>
        </is>
      </c>
      <c r="B34" s="5" t="n">
        <v>18000</v>
      </c>
      <c r="D34" s="5" t="n">
        <v>18000</v>
      </c>
      <c r="F34" s="5" t="n">
        <v>18000</v>
      </c>
      <c r="G34" s="5" t="n">
        <v>18000</v>
      </c>
      <c r="H34" s="5" t="n">
        <v>18000</v>
      </c>
    </row>
    <row r="35">
      <c r="A35" s="4" t="inlineStr">
        <is>
          <t>Grant date fair value | $</t>
        </is>
      </c>
      <c r="B35" s="6" t="n">
        <v>20</v>
      </c>
    </row>
    <row r="36">
      <c r="A36" s="4" t="inlineStr">
        <is>
          <t>Unvested shares, fair value (in dollars per share) | $ / shares</t>
        </is>
      </c>
      <c r="J36" s="10" t="n">
        <v>1.095</v>
      </c>
    </row>
    <row r="37">
      <c r="A37" s="4" t="inlineStr">
        <is>
          <t>Non Employee Directors Stock Plan</t>
        </is>
      </c>
    </row>
    <row r="38">
      <c r="A38" s="3" t="inlineStr">
        <is>
          <t>Share-based Compensation Arrangement by Share-based Payment Award [Line Items]</t>
        </is>
      </c>
    </row>
    <row r="39">
      <c r="A39" s="4" t="inlineStr">
        <is>
          <t>Share-based payment award, number of shares available for grant (in shares)</t>
        </is>
      </c>
      <c r="B39" s="5" t="n">
        <v>0</v>
      </c>
      <c r="D39" s="5" t="n">
        <v>0</v>
      </c>
      <c r="F39" s="5" t="n">
        <v>0</v>
      </c>
      <c r="G39" s="5" t="n">
        <v>0</v>
      </c>
      <c r="H39" s="5" t="n">
        <v>0</v>
      </c>
    </row>
    <row r="40">
      <c r="A40" s="3" t="inlineStr">
        <is>
          <t>Stock Options [Abstract]</t>
        </is>
      </c>
    </row>
    <row r="41">
      <c r="A41" s="4" t="inlineStr">
        <is>
          <t>Share-based payment award, options, outstanding (in shares)</t>
        </is>
      </c>
      <c r="B41" s="5" t="n">
        <v>0</v>
      </c>
      <c r="D41" s="5" t="n">
        <v>0</v>
      </c>
      <c r="F41" s="5" t="n">
        <v>0</v>
      </c>
      <c r="G41" s="5" t="n">
        <v>0</v>
      </c>
      <c r="H41" s="5" t="n">
        <v>0</v>
      </c>
      <c r="I41" s="5" t="n">
        <v>0</v>
      </c>
    </row>
    <row r="42">
      <c r="A42" s="4" t="inlineStr">
        <is>
          <t>Share-based payment award, options, grants (in shares)</t>
        </is>
      </c>
      <c r="F42" s="5" t="n">
        <v>0</v>
      </c>
    </row>
    <row r="43">
      <c r="A43" s="3" t="inlineStr">
        <is>
          <t>Restricted Stock Awards [Abstract]</t>
        </is>
      </c>
    </row>
    <row r="44">
      <c r="A44" s="4" t="inlineStr">
        <is>
          <t>Restricted stock and unit awards granted to named executive officers, percentage</t>
        </is>
      </c>
      <c r="F44" s="4" t="inlineStr">
        <is>
          <t>20.00%</t>
        </is>
      </c>
    </row>
    <row r="45">
      <c r="A45" s="4" t="inlineStr">
        <is>
          <t>Number of positions resigned | employee</t>
        </is>
      </c>
      <c r="G45" s="5" t="n">
        <v>2</v>
      </c>
    </row>
    <row r="46">
      <c r="A46" s="4" t="inlineStr">
        <is>
          <t>Employee Stock Plan</t>
        </is>
      </c>
    </row>
    <row r="47">
      <c r="A47" s="3" t="inlineStr">
        <is>
          <t>Share-based Compensation Arrangement by Share-based Payment Award [Line Items]</t>
        </is>
      </c>
    </row>
    <row r="48">
      <c r="A48" s="4" t="inlineStr">
        <is>
          <t>Share-based payment award, number of shares available for grant (in shares)</t>
        </is>
      </c>
      <c r="B48" s="5" t="n">
        <v>2200000</v>
      </c>
      <c r="D48" s="5" t="n">
        <v>2200000</v>
      </c>
      <c r="F48" s="5" t="n">
        <v>2200000</v>
      </c>
      <c r="G48" s="5" t="n">
        <v>2200000</v>
      </c>
      <c r="H48" s="5" t="n">
        <v>2200000</v>
      </c>
    </row>
    <row r="49">
      <c r="A49" s="4" t="inlineStr">
        <is>
          <t>Share-based payment award, number of shares authorized (in shares)</t>
        </is>
      </c>
      <c r="K49" s="5" t="n">
        <v>4100000</v>
      </c>
    </row>
    <row r="50">
      <c r="A50" s="4" t="inlineStr">
        <is>
          <t>Share-based payment award, shares issued (in shares)</t>
        </is>
      </c>
      <c r="H50" s="5" t="n">
        <v>7400000</v>
      </c>
    </row>
    <row r="51">
      <c r="A51" s="4" t="inlineStr">
        <is>
          <t>Share-based payment award, options, forfeitures (in shares)</t>
        </is>
      </c>
      <c r="H51" s="5" t="n">
        <v>5500000</v>
      </c>
    </row>
    <row r="52">
      <c r="A52" s="3" t="inlineStr">
        <is>
          <t>Stock Options [Abstract]</t>
        </is>
      </c>
    </row>
    <row r="53">
      <c r="A53" s="4" t="inlineStr">
        <is>
          <t>Share-based payment award, options, outstanding (in shares)</t>
        </is>
      </c>
      <c r="B53" s="5" t="n">
        <v>347524</v>
      </c>
      <c r="D53" s="5" t="n">
        <v>347524</v>
      </c>
      <c r="F53" s="5" t="n">
        <v>347524</v>
      </c>
      <c r="G53" s="5" t="n">
        <v>347524</v>
      </c>
      <c r="H53" s="5" t="n">
        <v>347524</v>
      </c>
    </row>
    <row r="54">
      <c r="A54" s="4" t="inlineStr">
        <is>
          <t>Share-based payment award, expiration period</t>
        </is>
      </c>
      <c r="F54" s="4" t="inlineStr">
        <is>
          <t>10 years</t>
        </is>
      </c>
    </row>
    <row r="55">
      <c r="A55" s="4" t="inlineStr">
        <is>
          <t>Share-based payment award, exercise price range, lower range limit (in dollars per share) | $ / shares</t>
        </is>
      </c>
      <c r="F55" s="7" t="n">
        <v>0.82</v>
      </c>
    </row>
    <row r="56">
      <c r="A56" s="4" t="inlineStr">
        <is>
          <t>Share-based payment award, exercise price range, upper range limit (in dollars per share) | $ / shares</t>
        </is>
      </c>
      <c r="F56" s="7" t="n">
        <v>2.89</v>
      </c>
    </row>
    <row r="57">
      <c r="A57" s="4" t="inlineStr">
        <is>
          <t>Employee Stock Plan | First Anniversary</t>
        </is>
      </c>
    </row>
    <row r="58">
      <c r="A58" s="3" t="inlineStr">
        <is>
          <t>Stock Options [Abstract]</t>
        </is>
      </c>
    </row>
    <row r="59">
      <c r="A59" s="4" t="inlineStr">
        <is>
          <t>Share-based payment award, award vesting rights, percentage</t>
        </is>
      </c>
      <c r="F59" s="4" t="inlineStr">
        <is>
          <t>50.00%</t>
        </is>
      </c>
    </row>
    <row r="60">
      <c r="A60" s="4" t="inlineStr">
        <is>
          <t>Employee Stock Plan | Second Anniversary</t>
        </is>
      </c>
    </row>
    <row r="61">
      <c r="A61" s="3" t="inlineStr">
        <is>
          <t>Stock Options [Abstract]</t>
        </is>
      </c>
    </row>
    <row r="62">
      <c r="A62" s="4" t="inlineStr">
        <is>
          <t>Share-based payment award, award vesting rights, percentage</t>
        </is>
      </c>
      <c r="F62" s="4" t="inlineStr">
        <is>
          <t>25.00%</t>
        </is>
      </c>
    </row>
    <row r="63">
      <c r="A63" s="4" t="inlineStr">
        <is>
          <t>Employee Stock Plan | Third Anniversary</t>
        </is>
      </c>
    </row>
    <row r="64">
      <c r="A64" s="3" t="inlineStr">
        <is>
          <t>Stock Options [Abstract]</t>
        </is>
      </c>
    </row>
    <row r="65">
      <c r="A65" s="4" t="inlineStr">
        <is>
          <t>Share-based payment award, award vesting rights, percentage</t>
        </is>
      </c>
      <c r="F65" s="4" t="inlineStr">
        <is>
          <t>25.00%</t>
        </is>
      </c>
    </row>
    <row r="66">
      <c r="A66" s="4" t="inlineStr">
        <is>
          <t>Employee Stock Plan | Selling, General and Administrative Expense</t>
        </is>
      </c>
    </row>
    <row r="67">
      <c r="A67" s="3" t="inlineStr">
        <is>
          <t>Share-based Compensation Arrangement by Share-based Payment Award [Line Items]</t>
        </is>
      </c>
    </row>
    <row r="68">
      <c r="A68" s="4" t="inlineStr">
        <is>
          <t>Allocated share-based compensation expense | $</t>
        </is>
      </c>
      <c r="E68" s="6"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hare-Based and Other Compensation Matters - Stock Option Activity (Details) - USD ($)</t>
        </is>
      </c>
      <c r="B1" s="2" t="inlineStr">
        <is>
          <t>Nov. 01, 2021</t>
        </is>
      </c>
      <c r="C1" s="2" t="inlineStr">
        <is>
          <t>Mar. 09, 2022</t>
        </is>
      </c>
      <c r="D1" s="2" t="inlineStr">
        <is>
          <t>Aug. 25, 2021</t>
        </is>
      </c>
    </row>
    <row r="2">
      <c r="A2" s="3" t="inlineStr">
        <is>
          <t>Shares Under Fixed Options</t>
        </is>
      </c>
    </row>
    <row r="3">
      <c r="A3" s="4" t="inlineStr">
        <is>
          <t>Outstanding beginning balance (in shares)</t>
        </is>
      </c>
      <c r="C3" s="5" t="n">
        <v>401690</v>
      </c>
    </row>
    <row r="4">
      <c r="A4" s="4" t="inlineStr">
        <is>
          <t>Exercised (in shares)</t>
        </is>
      </c>
      <c r="C4" s="5" t="n">
        <v>-49502</v>
      </c>
    </row>
    <row r="5">
      <c r="A5" s="4" t="inlineStr">
        <is>
          <t>Cancelled/Forefeited (in shares)</t>
        </is>
      </c>
      <c r="C5" s="5" t="n">
        <v>0</v>
      </c>
    </row>
    <row r="6">
      <c r="A6" s="4" t="inlineStr">
        <is>
          <t>Expired (in shares)</t>
        </is>
      </c>
      <c r="C6" s="5" t="n">
        <v>-4664</v>
      </c>
    </row>
    <row r="7">
      <c r="A7" s="4" t="inlineStr">
        <is>
          <t>Outstanding ending balance (in shares)</t>
        </is>
      </c>
      <c r="C7" s="5" t="n">
        <v>347524</v>
      </c>
      <c r="D7" s="5" t="n">
        <v>401690</v>
      </c>
    </row>
    <row r="8">
      <c r="A8" s="4" t="inlineStr">
        <is>
          <t>Exercisable (in shares)</t>
        </is>
      </c>
      <c r="C8" s="5" t="n">
        <v>347524</v>
      </c>
    </row>
    <row r="9">
      <c r="A9" s="3" t="inlineStr">
        <is>
          <t>Weighted- Average Exercise Price</t>
        </is>
      </c>
    </row>
    <row r="10">
      <c r="A10" s="4" t="inlineStr">
        <is>
          <t>Outstanding beginning balance (in dollars per share)</t>
        </is>
      </c>
      <c r="C10" s="7" t="n">
        <v>4.09</v>
      </c>
    </row>
    <row r="11">
      <c r="A11" s="4" t="inlineStr">
        <is>
          <t>Exercised (in dollars per share)</t>
        </is>
      </c>
      <c r="C11" s="8" t="n">
        <v>-3.2</v>
      </c>
    </row>
    <row r="12">
      <c r="A12" s="4" t="inlineStr">
        <is>
          <t>Forfeited (in dollars per share)</t>
        </is>
      </c>
      <c r="C12" s="5" t="n">
        <v>0</v>
      </c>
    </row>
    <row r="13">
      <c r="A13" s="4" t="inlineStr">
        <is>
          <t>Expired (in dollars per share)</t>
        </is>
      </c>
      <c r="C13" s="8" t="n">
        <v>4.42</v>
      </c>
    </row>
    <row r="14">
      <c r="A14" s="4" t="inlineStr">
        <is>
          <t>Outstanding ending balance (in dollars per share)</t>
        </is>
      </c>
      <c r="C14" s="8" t="n">
        <v>2.1</v>
      </c>
      <c r="D14" s="7" t="n">
        <v>4.09</v>
      </c>
    </row>
    <row r="15">
      <c r="A15" s="4" t="inlineStr">
        <is>
          <t>Exercisable, Weighted-average exercise price (in dollars per share)</t>
        </is>
      </c>
      <c r="C15" s="7" t="n">
        <v>2.1</v>
      </c>
    </row>
    <row r="16">
      <c r="A16" s="3" t="inlineStr">
        <is>
          <t>Additional Information</t>
        </is>
      </c>
    </row>
    <row r="17">
      <c r="A17" s="4" t="inlineStr">
        <is>
          <t>Outstanding weighted average remaining contractual term</t>
        </is>
      </c>
      <c r="C17" s="4" t="inlineStr">
        <is>
          <t>3 years 7 months 6 days</t>
        </is>
      </c>
      <c r="D17" s="4" t="inlineStr">
        <is>
          <t>4 years 2 months 12 days</t>
        </is>
      </c>
    </row>
    <row r="18">
      <c r="A18" s="4" t="inlineStr">
        <is>
          <t>Exercisable, weighted-average remaining contractual term</t>
        </is>
      </c>
      <c r="C18" s="4" t="inlineStr">
        <is>
          <t>3 years 7 months 6 days</t>
        </is>
      </c>
    </row>
    <row r="19">
      <c r="A19" s="4" t="inlineStr">
        <is>
          <t>Outstanding aggregate intrinsic value, beginning of period</t>
        </is>
      </c>
      <c r="C19" s="6" t="n">
        <v>138000</v>
      </c>
    </row>
    <row r="20">
      <c r="A20" s="4" t="inlineStr">
        <is>
          <t>Exercised aggregate intrinsic value</t>
        </is>
      </c>
      <c r="C20" s="5" t="n">
        <v>25700</v>
      </c>
    </row>
    <row r="21">
      <c r="A21" s="4" t="inlineStr">
        <is>
          <t>Outstanding aggregate intrinsic value, end of period</t>
        </is>
      </c>
      <c r="C21" s="5" t="n">
        <v>244200</v>
      </c>
      <c r="D21" s="6" t="n">
        <v>138000</v>
      </c>
    </row>
    <row r="22">
      <c r="A22" s="4" t="inlineStr">
        <is>
          <t>Exercisable, aggregate intrinsic value</t>
        </is>
      </c>
      <c r="C22" s="6" t="n">
        <v>244200</v>
      </c>
    </row>
    <row r="23">
      <c r="A23" s="4" t="inlineStr">
        <is>
          <t>Liquidating dividends (in dollars per share)</t>
        </is>
      </c>
      <c r="B23"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 (unaudited) $ in Thousands</t>
        </is>
      </c>
      <c r="B1" s="2" t="inlineStr">
        <is>
          <t>3 Months Ended</t>
        </is>
      </c>
    </row>
    <row r="2">
      <c r="B2" s="2" t="inlineStr">
        <is>
          <t>Nov. 18, 2020USD ($)</t>
        </is>
      </c>
    </row>
    <row r="3">
      <c r="A3" s="3" t="inlineStr">
        <is>
          <t>CASH FLOWS FROM OPERATING ACTIVITIES:</t>
        </is>
      </c>
    </row>
    <row r="4">
      <c r="A4" s="4" t="inlineStr">
        <is>
          <t>Net loss</t>
        </is>
      </c>
      <c r="B4" s="6" t="n">
        <v>-3019</v>
      </c>
    </row>
    <row r="5">
      <c r="A5" s="3" t="inlineStr">
        <is>
          <t>Adjustments to reconcile net loss to net cash provided by operating activities:</t>
        </is>
      </c>
    </row>
    <row r="6">
      <c r="A6" s="4" t="inlineStr">
        <is>
          <t>Net gain for asset impairments and restaurant closings</t>
        </is>
      </c>
      <c r="B6" s="5" t="n">
        <v>-85</v>
      </c>
    </row>
    <row r="7">
      <c r="A7" s="4" t="inlineStr">
        <is>
          <t>Net loss on disposition of property and equipment</t>
        </is>
      </c>
      <c r="B7" s="5" t="n">
        <v>117</v>
      </c>
    </row>
    <row r="8">
      <c r="A8" s="4" t="inlineStr">
        <is>
          <t>Depreciation and amortization</t>
        </is>
      </c>
      <c r="B8" s="5" t="n">
        <v>2142</v>
      </c>
    </row>
    <row r="9">
      <c r="A9" s="4" t="inlineStr">
        <is>
          <t>Amortization of debt issuance cost</t>
        </is>
      </c>
      <c r="B9" s="5" t="n">
        <v>223</v>
      </c>
    </row>
    <row r="10">
      <c r="A10" s="4" t="inlineStr">
        <is>
          <t>Share-based compensation expense</t>
        </is>
      </c>
      <c r="B10" s="5" t="n">
        <v>183</v>
      </c>
    </row>
    <row r="11">
      <c r="A11" s="4" t="inlineStr">
        <is>
          <t>Cash used in operating activities before changes in operating assets and liabilities</t>
        </is>
      </c>
      <c r="B11" s="5" t="n">
        <v>-439</v>
      </c>
    </row>
    <row r="12">
      <c r="A12" s="3" t="inlineStr">
        <is>
          <t>Changes in operating assets and liabilities:</t>
        </is>
      </c>
    </row>
    <row r="13">
      <c r="A13" s="4" t="inlineStr">
        <is>
          <t>Decrease in trade accounts and other receivables</t>
        </is>
      </c>
      <c r="B13" s="5" t="n">
        <v>679</v>
      </c>
    </row>
    <row r="14">
      <c r="A14" s="4" t="inlineStr">
        <is>
          <t>Increase in food and supply inventories</t>
        </is>
      </c>
      <c r="B14" s="5" t="n">
        <v>-950</v>
      </c>
    </row>
    <row r="15">
      <c r="A15" s="4" t="inlineStr">
        <is>
          <t>Decrease in prepaid expenses and other assets</t>
        </is>
      </c>
      <c r="B15" s="5" t="n">
        <v>909</v>
      </c>
    </row>
    <row r="16">
      <c r="A16" s="4" t="inlineStr">
        <is>
          <t>Decrease in operating lease assets</t>
        </is>
      </c>
      <c r="B16" s="5" t="n">
        <v>1928</v>
      </c>
    </row>
    <row r="17">
      <c r="A17" s="4" t="inlineStr">
        <is>
          <t>Decrease in operating lease liabilities</t>
        </is>
      </c>
      <c r="B17" s="5" t="n">
        <v>-3154</v>
      </c>
    </row>
    <row r="18">
      <c r="A18" s="4" t="inlineStr">
        <is>
          <t>Increase in accounts payable, accrued expenses and other liabilities</t>
        </is>
      </c>
      <c r="B18" s="5" t="n">
        <v>1046</v>
      </c>
    </row>
    <row r="19">
      <c r="A19" s="4" t="inlineStr">
        <is>
          <t>Net cash provided by operating activities</t>
        </is>
      </c>
      <c r="B19" s="5" t="n">
        <v>19</v>
      </c>
    </row>
    <row r="20">
      <c r="A20" s="3" t="inlineStr">
        <is>
          <t>CASH FLOWS FROM INVESTING ACTIVITIES:</t>
        </is>
      </c>
    </row>
    <row r="21">
      <c r="A21" s="4" t="inlineStr">
        <is>
          <t>Proceeds from disposal of assets and property held for sale</t>
        </is>
      </c>
      <c r="B21" s="5" t="n">
        <v>114</v>
      </c>
    </row>
    <row r="22">
      <c r="A22" s="4" t="inlineStr">
        <is>
          <t>Purchases of property and equipment</t>
        </is>
      </c>
      <c r="B22" s="5" t="n">
        <v>-433</v>
      </c>
    </row>
    <row r="23">
      <c r="A23" s="4" t="inlineStr">
        <is>
          <t>Net cash used in investing activities</t>
        </is>
      </c>
      <c r="B23" s="5" t="n">
        <v>-319</v>
      </c>
    </row>
    <row r="24">
      <c r="A24" s="4" t="inlineStr">
        <is>
          <t>Net decrease in cash and cash equivalents and restricted cash</t>
        </is>
      </c>
      <c r="B24" s="5" t="n">
        <v>-300</v>
      </c>
    </row>
    <row r="25">
      <c r="A25" s="4" t="inlineStr">
        <is>
          <t>Cash and cash equivalents and restricted cash at beginning of period</t>
        </is>
      </c>
      <c r="B25" s="5" t="n">
        <v>21825</v>
      </c>
    </row>
    <row r="26">
      <c r="A26" s="4" t="inlineStr">
        <is>
          <t>Cash and cash equivalents and restricted cash at end of period</t>
        </is>
      </c>
      <c r="B26" s="5" t="n">
        <v>21525</v>
      </c>
    </row>
    <row r="27">
      <c r="A27" s="3" t="inlineStr">
        <is>
          <t>Cash paid for:</t>
        </is>
      </c>
    </row>
    <row r="28">
      <c r="A28" s="4" t="inlineStr">
        <is>
          <t>Income taxes</t>
        </is>
      </c>
      <c r="B28" s="5" t="n">
        <v>4</v>
      </c>
    </row>
    <row r="29">
      <c r="A29" s="4" t="inlineStr">
        <is>
          <t>Interest</t>
        </is>
      </c>
      <c r="B29" s="6" t="n">
        <v>105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hare-Based and Other Compensation Matters - Restricted Stock Unit Activity (Details) - Restricted Stock Units (RSUs) - $ / shares</t>
        </is>
      </c>
      <c r="B1" s="2" t="inlineStr">
        <is>
          <t>6 Months Ended</t>
        </is>
      </c>
      <c r="C1" s="2" t="inlineStr">
        <is>
          <t>12 Months Ended</t>
        </is>
      </c>
    </row>
    <row r="2">
      <c r="B2" s="2" t="inlineStr">
        <is>
          <t>Mar. 09, 2022</t>
        </is>
      </c>
      <c r="C2" s="2" t="inlineStr">
        <is>
          <t>Aug. 25, 2021</t>
        </is>
      </c>
    </row>
    <row r="3">
      <c r="A3" s="3" t="inlineStr">
        <is>
          <t>Restricted Stock Units</t>
        </is>
      </c>
    </row>
    <row r="4">
      <c r="A4" s="4" t="inlineStr">
        <is>
          <t>Beginning balance (in shares)</t>
        </is>
      </c>
      <c r="B4" s="5" t="n">
        <v>5236</v>
      </c>
    </row>
    <row r="5">
      <c r="A5" s="4" t="inlineStr">
        <is>
          <t>Ending balance (in shares)</t>
        </is>
      </c>
      <c r="B5" s="5" t="n">
        <v>5236</v>
      </c>
      <c r="C5" s="5" t="n">
        <v>5236</v>
      </c>
    </row>
    <row r="6">
      <c r="A6" s="3" t="inlineStr">
        <is>
          <t>Weighted Average Fair Value</t>
        </is>
      </c>
    </row>
    <row r="7">
      <c r="A7" s="4" t="inlineStr">
        <is>
          <t>Beginning balance (in dollars per share)</t>
        </is>
      </c>
      <c r="B7" s="7" t="n">
        <v>1.92</v>
      </c>
    </row>
    <row r="8">
      <c r="A8" s="4" t="inlineStr">
        <is>
          <t>Ending balance (in dollars per share)</t>
        </is>
      </c>
      <c r="B8" s="7" t="n">
        <v>1.92</v>
      </c>
      <c r="C8" s="7" t="n">
        <v>1.92</v>
      </c>
    </row>
    <row r="9">
      <c r="A9" s="3" t="inlineStr">
        <is>
          <t>Weighted- Average Remaining Contractual Term</t>
        </is>
      </c>
    </row>
    <row r="10">
      <c r="A10" s="4" t="inlineStr">
        <is>
          <t>Weighted- Average Remaining Contractual Term</t>
        </is>
      </c>
      <c r="B10" s="4" t="inlineStr">
        <is>
          <t>9 months 18 days</t>
        </is>
      </c>
      <c r="C10" s="4" t="inlineStr">
        <is>
          <t>1 year 1 month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Going Concern Basis) - Narrative (Details)</t>
        </is>
      </c>
      <c r="B1" s="2" t="inlineStr">
        <is>
          <t>3 Months Ended</t>
        </is>
      </c>
    </row>
    <row r="2">
      <c r="B2" s="2" t="inlineStr">
        <is>
          <t>Nov. 18, 2020shares</t>
        </is>
      </c>
    </row>
    <row r="3">
      <c r="A3" s="4" t="inlineStr">
        <is>
          <t>Stock Option, Exercise Price Below Market</t>
        </is>
      </c>
    </row>
    <row r="4">
      <c r="A4" s="3" t="inlineStr">
        <is>
          <t>Antidilutive Securities Excluded from Computation of Earnings Per Share [Line Items]</t>
        </is>
      </c>
    </row>
    <row r="5">
      <c r="A5" s="4" t="inlineStr">
        <is>
          <t>Antidilutive securities excluded from computation of earnings per share amount (in shares)</t>
        </is>
      </c>
      <c r="B5" s="5" t="n">
        <v>115515</v>
      </c>
    </row>
    <row r="6">
      <c r="A6" s="4" t="inlineStr">
        <is>
          <t>Stock Option, Exercise Price Above Market</t>
        </is>
      </c>
    </row>
    <row r="7">
      <c r="A7" s="3" t="inlineStr">
        <is>
          <t>Antidilutive Securities Excluded from Computation of Earnings Per Share [Line Items]</t>
        </is>
      </c>
    </row>
    <row r="8">
      <c r="A8" s="4" t="inlineStr">
        <is>
          <t>Antidilutive securities excluded from computation of earnings per share amount (in shares)</t>
        </is>
      </c>
      <c r="B8" s="5" t="n">
        <v>8499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arnings Per Share (Going Concern Basis) - Components of Basic and Diluted Net Income per Share (Details) $ / shares in Units, shares in Thousands, $ in Thousands</t>
        </is>
      </c>
      <c r="B1" s="2" t="inlineStr">
        <is>
          <t>3 Months Ended</t>
        </is>
      </c>
    </row>
    <row r="2">
      <c r="B2" s="2" t="inlineStr">
        <is>
          <t>Nov. 18, 2020USD ($)$ / sharesshares</t>
        </is>
      </c>
    </row>
    <row r="3">
      <c r="A3" s="3" t="inlineStr">
        <is>
          <t>Numerator:</t>
        </is>
      </c>
    </row>
    <row r="4">
      <c r="A4" s="4" t="inlineStr">
        <is>
          <t>Loss from continuing operations | $</t>
        </is>
      </c>
      <c r="B4" s="6" t="n">
        <v>-3003</v>
      </c>
    </row>
    <row r="5">
      <c r="A5" s="4" t="inlineStr">
        <is>
          <t>Loss from discontinued operations, net of income taxes | $</t>
        </is>
      </c>
      <c r="B5" s="5" t="n">
        <v>-16</v>
      </c>
    </row>
    <row r="6">
      <c r="A6" s="4" t="inlineStr">
        <is>
          <t>NET LOSS | $</t>
        </is>
      </c>
      <c r="B6" s="6" t="n">
        <v>-3019</v>
      </c>
    </row>
    <row r="7">
      <c r="A7" s="3" t="inlineStr">
        <is>
          <t>Denominator:</t>
        </is>
      </c>
    </row>
    <row r="8">
      <c r="A8" s="4" t="inlineStr">
        <is>
          <t>Denominator for basic earnings per share—weighted-average shares (in shares) | shares</t>
        </is>
      </c>
      <c r="B8" s="5" t="n">
        <v>30662</v>
      </c>
    </row>
    <row r="9">
      <c r="A9" s="3" t="inlineStr">
        <is>
          <t>Effect of potentially dilutive securities:</t>
        </is>
      </c>
    </row>
    <row r="10">
      <c r="A10" s="4" t="inlineStr">
        <is>
          <t>Employee and non-employee stock options (in shares) | shares</t>
        </is>
      </c>
      <c r="B10" s="5" t="n">
        <v>0</v>
      </c>
    </row>
    <row r="11">
      <c r="A11" s="4" t="inlineStr">
        <is>
          <t>Denominator for earnings per share assuming dilution (in shares) | shares</t>
        </is>
      </c>
      <c r="B11" s="5" t="n">
        <v>30662</v>
      </c>
    </row>
    <row r="12">
      <c r="A12" s="3" t="inlineStr">
        <is>
          <t>Loss per share from continuing operations:</t>
        </is>
      </c>
    </row>
    <row r="13">
      <c r="A13" s="4" t="inlineStr">
        <is>
          <t>Basic (in dollars per share)</t>
        </is>
      </c>
      <c r="B13" s="7" t="n">
        <v>-0.1</v>
      </c>
    </row>
    <row r="14">
      <c r="A14" s="4" t="inlineStr">
        <is>
          <t>Diluted (in dollars per share)</t>
        </is>
      </c>
      <c r="B14" s="8" t="n">
        <v>-0.1</v>
      </c>
    </row>
    <row r="15">
      <c r="A15" s="3" t="inlineStr">
        <is>
          <t>Loss per share from discontinued operations:</t>
        </is>
      </c>
    </row>
    <row r="16">
      <c r="A16" s="4" t="inlineStr">
        <is>
          <t>Basic (in dollars per share)</t>
        </is>
      </c>
      <c r="B16" s="5" t="n">
        <v>0</v>
      </c>
    </row>
    <row r="17">
      <c r="A17" s="4" t="inlineStr">
        <is>
          <t>Diluted (in dollars per share)</t>
        </is>
      </c>
      <c r="B17" s="5" t="n">
        <v>0</v>
      </c>
    </row>
    <row r="18">
      <c r="A18" s="3" t="inlineStr">
        <is>
          <t>Loss per share:</t>
        </is>
      </c>
    </row>
    <row r="19">
      <c r="A19" s="4" t="inlineStr">
        <is>
          <t>Basic (in dollars per share)</t>
        </is>
      </c>
      <c r="B19" s="8" t="n">
        <v>-0.1</v>
      </c>
    </row>
    <row r="20">
      <c r="A20" s="4" t="inlineStr">
        <is>
          <t>Diluted (in dollars per share)</t>
        </is>
      </c>
      <c r="B20" s="7"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 Rights Plan - Narrative (Details) - Stockholder Rights Plan</t>
        </is>
      </c>
      <c r="B1" s="2" t="inlineStr">
        <is>
          <t>Mar. 09, 2022$ / sharesshares</t>
        </is>
      </c>
    </row>
    <row r="2">
      <c r="A2" s="3" t="inlineStr">
        <is>
          <t>Class of Warrant or Right [Line Items]</t>
        </is>
      </c>
    </row>
    <row r="3">
      <c r="A3" s="4" t="inlineStr">
        <is>
          <t>Stockholder rights plan, ownership triggering threshold</t>
        </is>
      </c>
      <c r="B3" s="4" t="inlineStr">
        <is>
          <t>10.00%</t>
        </is>
      </c>
    </row>
    <row r="4">
      <c r="A4" s="4" t="inlineStr">
        <is>
          <t>Number of securities, representing the right to purchase one half of a share of Luby’s common stock, upon specified terms and conditions (in shares) | shares</t>
        </is>
      </c>
      <c r="B4" s="11" t="n">
        <v>0.5</v>
      </c>
    </row>
    <row r="5">
      <c r="A5" s="4" t="inlineStr">
        <is>
          <t>Exercise price of rights (in dollars per share)</t>
        </is>
      </c>
      <c r="B5" s="6" t="n">
        <v>12</v>
      </c>
    </row>
    <row r="6">
      <c r="A6" s="4" t="inlineStr">
        <is>
          <t>Redemption rights per shares (in dollars per share)</t>
        </is>
      </c>
      <c r="B6" s="7" t="n">
        <v>0.01</v>
      </c>
    </row>
    <row r="7">
      <c r="A7" s="4" t="inlineStr">
        <is>
          <t>Harris J. Pappas And Affiliates</t>
        </is>
      </c>
    </row>
    <row r="8">
      <c r="A8" s="3" t="inlineStr">
        <is>
          <t>Class of Warrant or Right [Line Items]</t>
        </is>
      </c>
    </row>
    <row r="9">
      <c r="A9" s="4" t="inlineStr">
        <is>
          <t>Stockholder rights plan, ownership triggering threshold</t>
        </is>
      </c>
      <c r="B9" s="4" t="inlineStr">
        <is>
          <t>35.50%</t>
        </is>
      </c>
    </row>
    <row r="10">
      <c r="A10" s="4" t="inlineStr">
        <is>
          <t>Christopher J. Pappas And Affiliates</t>
        </is>
      </c>
    </row>
    <row r="11">
      <c r="A11" s="3" t="inlineStr">
        <is>
          <t>Class of Warrant or Right [Line Items]</t>
        </is>
      </c>
    </row>
    <row r="12">
      <c r="A12" s="4" t="inlineStr">
        <is>
          <t>Stockholder rights plan, ownership triggering threshold</t>
        </is>
      </c>
      <c r="B12" s="4" t="inlineStr">
        <is>
          <t>3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Mar. 09, 2022</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our Annual Report on Form 10-K. In the opinion of management, all adjustments (consisting of normal recurring adjustments) considered necessary for a fair presentation have been included. Changes in net assets for the interim periods are not necessarily indicative of the results that may be expected for the fiscal year ending August 31, 2022. These financial statements should be read in conjunction with the audited consolidated financial statements and footnotes included in the Company’s Annual Report on Form 10-K for the fiscal year ended August 25, 2021. Nature of Operations During the two quarters ended March 9, 2022, under our Plan of Liquidation and Dissolution (the "Plan of Liquidation" or the "Plan"), discussed below, we sold the Luby's Cafeteria brand and the operations at 35 Luby's locations for aggregate consideration of approximately $28.4 million, which included the assumption of certain liabilities by the buyer and the issuance of promissory notes, preferred stock and common stock warrants to us. We also closed on the sale of 36 real estate locations for total gross proceeds of approximately $114.2 million. A portion of the proceeds from the sales were utilized to fully repay our credit facility debt (see Note 11. Debt ). Additionally, on November 1, 2021, we paid an initial liquidation distribution of approximately $62.2 million or $2.00 per share to shareholders of record as of October 25, 2021. As discussed below, subsequent to March 9, 2022, we paid a second liquidating distribution of approximately $15.5 million or $0.50 per share to shareholders of record as of March 21, 2022. As of March 9, 2022, we had 10 operating Luby's cafeterias and two operating Fuddruckers restaurants, which have remained open pending the sale of the restaurant property or settlement of the lease obligation on the property. Included in the counts for both Luby's cafeterias and Fuddruckers restaurants is one Combo unit, where a Luby's cafeteria and a Fuddruckers restaurant occupy the same location. We have contracted with third party operators to oversee the day-to-day operations at each of these locations. In addition, as of March 9, 2022, our Culinary Service ("CCS") business operated 23 contracts to manage food services for clients operating in primarily three lines of business: healthcare, senior living facilities and schools. As discussed below, subsequent to March 9, 2022, we sold our CCS business. Prior to Adoption of the Plan of Liquidation The consolidated financial statements prior to November 19, 2020 were prepared on the going concern basis, which contemplates the realization of assets and the satisfaction of liabilities in the normal course of business. Plan of Liquidation On November 17, 2020 our shareholders approved the Plan of Liquidation. The Plan provides for an orderly sale of our businesses, operations, and real estate, payment of our liabilities and other obligations, and an orderly wind down of any remaining operations and dissolution of the Company. We intend to convert substantially all of our remaining non-liquid assets into cash, satisfy or resolve our remaining liabilities and obligations, including contingent liabilities, claims and costs associated with the liquidation of the Company, and then file a certificate of dissolution with the state of Delawar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from the adoption date of the Plan. It is anticipated that any assets and liabilities remaining at such time will be transferred to a liquidating entity, where the monetization will continue until completed. The delisting of our common stock may occur sooner in accordance with the applicable rules of the NYSE. Following the Adoption of the Plan of Liquidation As a result of the approval of the Plan by our shareholders, we changed our basis of accounting from the going concern basis to the liquidation basis effective November 19, 2020. Although shareholder approval of the Plan occurred on November 17, 2020, we changed to the liquidation basis of accounting effective November 19, 2020 as a convenience date. Activity between November 17, 2020 and November 19, 2020 was not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business unit valuations representing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we assume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We currently anticipate that our liquidation and dissolution of the Company will be substantially completed by June 30, 2022 or shortly thereafter. Any assets and liabilities remaining at such time will be transferred to a liquidating entity for monetization through subsequent sales, and it is likely that the full realization of proceeds from the liquidation process will extend significantly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 COVID-19 The novel coronavirus disease (“COVID-19”) pandemic has had a significant impact on our level of operations, guest behavior, guest traffic, and the number of locations where we, our former restaurants and our former Fuddruckers franchisees operate. As a result, at the onset of the COVID-19 pandemic in the spring of 2020, we modified our business operations within our restaurants and significantly reduced staffing at our corporate support office. Vaccines for COVID-19 were first made available in the United States ("U.S.") in December 2020 with increasing rates of vaccination in the U.S. population with each passing month, including in the core markets where we operate in Texas. These vaccination rates, in addition to a return to full capacity on-premise dining at most of our restaurants, U.S. Treasury stimulus payments to U.S. citizens and decreased guest concerns with gathering in public establishments have all reduced the risk to operating our restaurants. However, despite these positive developments, risks and uncertainties remain as cases of COVID-19 infection continue within the communities where we operate. The COVID-19 pandemic could continue to materially impact our cash flows and value of net assets in liquidation, while we execute on our Plan of Liquidation.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The current fiscal year is a 53 week fiscal year. New Accounting Pronouncements There are no issued accounting pronouncements that are applicable or relevant to us under the liquidation basis of accounting. Subsequent Events We evaluated events subsequent to March 9, 2022 through the date the financial statements were issued to determine if the nature and significance of the events warrant inclusion in our consolidated financial statements. On March 28, 2022, we closed on the previously announced sale of our Culinary Contract Services business, which did not include our frozen packaged foods business, to Culinary Concessions, LLC ("Purchaser"), a member managed limited liability company. Purchaser is wholly owned by Pappas Restaurants, Inc. ("PRI"). PRI is jointly owned and controlled by Christopher J. Pappas and Harris J. Pappas ("Messrs. Pappas"), who were formerly directors and officers of the Company. See Note 10. Related Parties . On March 28, 2022, we paid a second liquidating distribution of approximately $15.5 million, or $0.50 per share to shareholders of record on March 2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6 Months Ended</t>
        </is>
      </c>
    </row>
    <row r="2">
      <c r="B2" s="2" t="inlineStr">
        <is>
          <t>Mar. 09, 2022</t>
        </is>
      </c>
    </row>
    <row r="3">
      <c r="A3" s="3" t="inlineStr">
        <is>
          <t>Organization, Consolidation and Presentation of Financial Statements [Abstract]</t>
        </is>
      </c>
    </row>
    <row r="4">
      <c r="A4" s="4" t="inlineStr">
        <is>
          <t>Liability for Estimated Costs in Excess of Estimated Receipts During Liquidation</t>
        </is>
      </c>
      <c r="B4" s="4" t="inlineStr">
        <is>
          <t>Liability for Estimated Costs in Excess of Estimated Receipts During Liquidation The liquidation basis of accounting requires us to estimate net cash flows from operations and to accrue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rch 9, 2022 and August 25, 2021 was comprised of (in thousands): March 9, 2022 August 25, 2021 Total estimated receipts during remaining liquidation period $ 11,077 $ 25,045 Total estimated costs of operations (5,347) (20,763) Selling, general and administrative expenses (3,968) (9,585) Interest expense — (151) Interest component of operating lease payments (1,458) (2,307) Capital expenditures (20) (120) Sales costs (1,264) (3,408) Total estimated costs during remaining liquidation period (12,057) (36,334) Liability for estimated costs in excess of estimated receipts during liquidation $ (980) $ (11,289) The change in the liability for estimated costs in excess of estimated receipts during liquidation between August 25, 2021 and March 9, 2022 and between November 19, 2020 and March 10, 2021 is as follows (in thousands): August 25, 2021 Net Change in Working Capital (3) Changes in Estimated Future Cash Flows During Liquidation (4) March 9, 2022 Assets: Estimated net inflows from operations (1) $ 1,855 $ (6) $ 2,403 $ 4,252 Liabilities: Sales costs (3,408) 2,421 (277) (1,264) Corporate expenditures (2) (9,736) 10,683 (4,915) (3,968) (13,144) 13,104 (5,192) (5,232) Liability for estimated costs in excess of estimated receipts during liquidation $ (11,289) $ 13,098 $ (2,789) $ (980) November 19, 2020 Net Change in Working Capital (3) Changes in Estimated Future Cash Flows During Liquidation (4) March 10, 2021 Assets: Estimated net inflows from operations (1) $ 7,859 $ (6,994) $ 4,518 $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ii) interest expense, (iii) payroll expenses, (iv) insurance expenses, and (v) corporate income taxes. (3) Net change in working capital represents changes in cash, restricted cash, accounts and note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 Current Fiscal Year Activity Net assets in liquidation decreased by $65.0 million during the period from August 25, 2021 through March 9, 2022. The decrease was primarily due to a $62.2 million distribution to our shareholders, a $2.7 million net decrease due to changes in estimated future cash flows during liquidation and a $0.1 million net decrease from the expected sale of assets at estimated prices that were different than our previous estimated liquidation values. The $2.7 million decrease generated by the remeasurement of assets and liabilities was due to a $4.4 million decrease in projected future operating results, which were primarily as a result of changes in estimated holding periods for our operating properties, partially offset by actual operating results exceeding projected operating results by $1.7 million. We have one class of common stock. Based on the liquidation basis of accounting, the net assets in liquidation at March 9, 2022 would result in future aggregate liquidating distributions of approximately $2.89 per common share based on the number of common shares outstanding at that date. This represents no change from our last reported estimate at the end of the first quarter of fiscal 2022. After giving effect to the $0.50 per common share distribution paid on March 28, 2022 (see Note 1.), the net assets in liquidation are currently estimated to result in future aggregate liquidating distributions of $2.39 per common shar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Lease Obligations Under both the going concern basis of accounting and the liquidation basis of accounting, lease obligations a re recorded at the present value of the total fixed lease payments over the reasonably certain lease term using discount rates as of the effective date of the lease and the obligation is reduced as we make lease payments. We continue to negotiate with our landlords to settle and terminate our existing leases; however, we can offer no assurances that we will settle any lease obligations for less than the total undiscounted base rent payments, or for less than their discounted value recorded within net assets in liquidation. Notes Receivable In connection with the sale of the Fuddruckers brand franchise business in the fourth quarter of fiscal 2021 and the sale of the Luby's Cafeterias brand name and business in the first quarter of fiscal 2022, we received secured promissory notes (the "Notes") from the respective buyers of the brands. The Notes are carried at the aggregate amount we expect to receive upon liquidation of the Notes and are included in accounts and notes receivable in our consolidated statements of net assets in liqu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6 Months Ended</t>
        </is>
      </c>
    </row>
    <row r="2">
      <c r="B2" s="2" t="inlineStr">
        <is>
          <t>Mar. 09, 2022</t>
        </is>
      </c>
    </row>
    <row r="3">
      <c r="A3" s="3" t="inlineStr">
        <is>
          <t>Organization, Consolidation and Presentation of Financial Statements [Abstract]</t>
        </is>
      </c>
    </row>
    <row r="4">
      <c r="A4" s="4" t="inlineStr">
        <is>
          <t>Net Assets in Liquidation</t>
        </is>
      </c>
      <c r="B4" s="4" t="inlineStr">
        <is>
          <t>Liability for Estimated Costs in Excess of Estimated Receipts During Liquidation The liquidation basis of accounting requires us to estimate net cash flows from operations and to accrue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rch 9, 2022 and August 25, 2021 was comprised of (in thousands): March 9, 2022 August 25, 2021 Total estimated receipts during remaining liquidation period $ 11,077 $ 25,045 Total estimated costs of operations (5,347) (20,763) Selling, general and administrative expenses (3,968) (9,585) Interest expense — (151) Interest component of operating lease payments (1,458) (2,307) Capital expenditures (20) (120) Sales costs (1,264) (3,408) Total estimated costs during remaining liquidation period (12,057) (36,334) Liability for estimated costs in excess of estimated receipts during liquidation $ (980) $ (11,289) The change in the liability for estimated costs in excess of estimated receipts during liquidation between August 25, 2021 and March 9, 2022 and between November 19, 2020 and March 10, 2021 is as follows (in thousands): August 25, 2021 Net Change in Working Capital (3) Changes in Estimated Future Cash Flows During Liquidation (4) March 9, 2022 Assets: Estimated net inflows from operations (1) $ 1,855 $ (6) $ 2,403 $ 4,252 Liabilities: Sales costs (3,408) 2,421 (277) (1,264) Corporate expenditures (2) (9,736) 10,683 (4,915) (3,968) (13,144) 13,104 (5,192) (5,232) Liability for estimated costs in excess of estimated receipts during liquidation $ (11,289) $ 13,098 $ (2,789) $ (980) November 19, 2020 Net Change in Working Capital (3) Changes in Estimated Future Cash Flows During Liquidation (4) March 10, 2021 Assets: Estimated net inflows from operations (1) $ 7,859 $ (6,994) $ 4,518 $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total estimated (i) costs of operations, (ii) interest component of operating lease payments and (iii) capital expenditures. (2) Corporate expenditures consists of (i) selling, general and administrative expenses, (ii) interest expense, (iii) payroll expenses, (iv) insurance expenses, and (v) corporate income taxes. (3) Net change in working capital represents changes in cash, restricted cash, accounts and notes receivable, accounts payable, and accrued expenses and other liabilities as a result of the Company's operating activities for the respective periods. (4) Changes in estimated future cash flows during liquidation includes adjustments to previous estimates and changes in estimated holding periods of our assets. Current Fiscal Year Activity Net assets in liquidation decreased by $65.0 million during the period from August 25, 2021 through March 9, 2022. The decrease was primarily due to a $62.2 million distribution to our shareholders, a $2.7 million net decrease due to changes in estimated future cash flows during liquidation and a $0.1 million net decrease from the expected sale of assets at estimated prices that were different than our previous estimated liquidation values. The $2.7 million decrease generated by the remeasurement of assets and liabilities was due to a $4.4 million decrease in projected future operating results, which were primarily as a result of changes in estimated holding periods for our operating properties, partially offset by actual operating results exceeding projected operating results by $1.7 million. We have one class of common stock. Based on the liquidation basis of accounting, the net assets in liquidation at March 9, 2022 would result in future aggregate liquidating distributions of approximately $2.89 per common share based on the number of common shares outstanding at that date. This represents no change from our last reported estimate at the end of the first quarter of fiscal 2022. After giving effect to the $0.50 per common share distribution paid on March 28, 2022 (see Note 1.), the net assets in liquidation are currently estimated to result in future aggregate liquidating distributions of $2.39 per common shar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Lease Obligations Under both the going concern basis of accounting and the liquidation basis of accounting, lease obligations a re recorded at the present value of the total fixed lease payments over the reasonably certain lease term using discount rates as of the effective date of the lease and the obligation is reduced as we make lease payments. We continue to negotiate with our landlords to settle and terminate our existing leases; however, we can offer no assurances that we will settle any lease obligations for less than the total undiscounted base rent payments, or for less than their discounted value recorded within net assets in liquidation. Notes Receivable In connection with the sale of the Fuddruckers brand franchise business in the fourth quarter of fiscal 2021 and the sale of the Luby's Cafeterias brand name and business in the first quarter of fiscal 2022, we received secured promissory notes (the "Notes") from the respective buyers of the brands. The Notes are carried at the aggregate amount we expect to receive upon liquidation of the Notes and are included in accounts and notes receivable in our consolidated statements of net assets in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6 Months Ended</t>
        </is>
      </c>
    </row>
    <row r="2">
      <c r="B2" s="2" t="inlineStr">
        <is>
          <t>Mar. 09, 2022</t>
        </is>
      </c>
    </row>
    <row r="3">
      <c r="A3" s="3" t="inlineStr">
        <is>
          <t>Cash and Cash Equivalents [Abstract]</t>
        </is>
      </c>
    </row>
    <row r="4">
      <c r="A4" s="4" t="inlineStr">
        <is>
          <t>Restricted Cash and Cash Equivalents</t>
        </is>
      </c>
      <c r="B4" s="4" t="inlineStr">
        <is>
          <t>Restricted Cash and Cash Equivalents The following table provides a reconciliation of cash, cash equivalents, and restricted cash reported within our consolidated balance sheets that sum to the total of the same such amounts shown in the consolidated statements of cash flows (in thousands): November 18, Cash and cash equivalents $ 14,874 Restricted cash and cash equivalents 6,651 Total cash and cash equivalents shown in our consolidated statements of cash flows $ 21,525 Restricted cash and cash equivalents as of March 9, 2022 and August 25, 2021 was $3.8 million and $5.5 million, respectively. Amounts included in restricted cash at March 9, 2022 represent those required to be set aside for (1) collateral for a letter of credit required to guarantee payment to our largest food vendor, (2) collateral for letters of credit issued for potential insurance obligations, which letters of credit expire within 12 months and (3) prefunding of the credit limit under our corporate purchasing card program. Restricted cash at August 25, 2021 also included the estimated amount of interest payable in the next 12 months under the Credit Agreement (see Note 11. Debt) that was released during the first quarter of fiscal 2022 when all amounts due under the Credit Agreement were paid and the Credit Agreement was ter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40:01Z</dcterms:created>
  <dcterms:modified xmlns:dcterms="http://purl.org/dc/terms/" xmlns:xsi="http://www.w3.org/2001/XMLSchema-instance" xsi:type="dcterms:W3CDTF">2022-04-21T20:40:01Z</dcterms:modified>
</cp:coreProperties>
</file>